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Income and Expen5"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Financial Instrument Risks" sheetId="12" state="visible" r:id="rId12"/>
    <sheet xmlns:r="http://schemas.openxmlformats.org/officeDocument/2006/relationships" name="Subsequent Events" sheetId="13" state="visible" r:id="rId13"/>
    <sheet xmlns:r="http://schemas.openxmlformats.org/officeDocument/2006/relationships" name="Basis of Presentation and Sum14"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Organization - Additional Infor"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Financial Highlights - Financia" sheetId="26" state="visible" r:id="rId26"/>
    <sheet xmlns:r="http://schemas.openxmlformats.org/officeDocument/2006/relationships" name="Trading Activities - Additional" sheetId="27" state="visible" r:id="rId27"/>
    <sheet xmlns:r="http://schemas.openxmlformats.org/officeDocument/2006/relationships" name="Trading Activities - Summary of" sheetId="28" state="visible" r:id="rId28"/>
    <sheet xmlns:r="http://schemas.openxmlformats.org/officeDocument/2006/relationships" name="Trading Activities - Gross Fair" sheetId="29" state="visible" r:id="rId29"/>
    <sheet xmlns:r="http://schemas.openxmlformats.org/officeDocument/2006/relationships" name="Trading Activities - Trading Ga" sheetId="30" state="visible" r:id="rId30"/>
    <sheet xmlns:r="http://schemas.openxmlformats.org/officeDocument/2006/relationships" name="Fair Value Measurements - Addit" sheetId="31" state="visible" r:id="rId31"/>
    <sheet xmlns:r="http://schemas.openxmlformats.org/officeDocument/2006/relationships" name="Fair Value Measurements - Deriv" sheetId="32" state="visible" r:id="rId32"/>
    <sheet xmlns:r="http://schemas.openxmlformats.org/officeDocument/2006/relationships" name="Financial Instrument Risks - Ad" sheetId="33" state="visible" r:id="rId33"/>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k0001325676</t>
  </si>
  <si>
    <t>Entity Registrant Name</t>
  </si>
  <si>
    <t>CERES TACTICAL COMMODITY L.P.</t>
  </si>
  <si>
    <t>Entity Central Index Key</t>
  </si>
  <si>
    <t>Current Fiscal Year End Date</t>
  </si>
  <si>
    <t>--12-31</t>
  </si>
  <si>
    <t>Entity Filer Category</t>
  </si>
  <si>
    <t>Non-accelerated Filer</t>
  </si>
  <si>
    <t>Entity Common Stock, Shares Outstanding</t>
  </si>
  <si>
    <t>Statements of Financial Condition - USD ($)</t>
  </si>
  <si>
    <t>Dec. 31, 2016</t>
  </si>
  <si>
    <t>Assets:</t>
  </si>
  <si>
    <t>Investment in the Master, at fair value</t>
  </si>
  <si>
    <t>[1]</t>
  </si>
  <si>
    <t>Cash at MS&amp;Co.</t>
  </si>
  <si>
    <t>Cash at bank</t>
  </si>
  <si>
    <t>Total assets</t>
  </si>
  <si>
    <t>Accrued expenses:</t>
  </si>
  <si>
    <t>Ongoing selling agent fees</t>
  </si>
  <si>
    <t>Management fees</t>
  </si>
  <si>
    <t>General Partner fees</t>
  </si>
  <si>
    <t>Professional fees</t>
  </si>
  <si>
    <t>Redemptions payable to Limited Partners</t>
  </si>
  <si>
    <t>Total liabilities</t>
  </si>
  <si>
    <t>Partners' Capital:</t>
  </si>
  <si>
    <t>Total partners' capital (net asset value)</t>
  </si>
  <si>
    <t>Total liabilities and partners' capital</t>
  </si>
  <si>
    <t>Class A [Member]</t>
  </si>
  <si>
    <t>General Partner</t>
  </si>
  <si>
    <t>Limited Partners, Class A, 76,902.1267 and 76,532.7527 Redeemable Units outstanding at March 31, 2017 and December 31, 2016, respectively</t>
  </si>
  <si>
    <t>Net asset value per Redeemable Unit</t>
  </si>
  <si>
    <t>Class Z [Member]</t>
  </si>
  <si>
    <t>Defined in Note 1.</t>
  </si>
  <si>
    <t>Statements of Financial Condition (Parenthetical) - shares</t>
  </si>
  <si>
    <t>General Partner Redeemable Units outstanding</t>
  </si>
  <si>
    <t>Limited Partners Redeemable Units outstanding</t>
  </si>
  <si>
    <t>Statements of Income and Expenses - USD ($)</t>
  </si>
  <si>
    <t>Mar. 31, 2016</t>
  </si>
  <si>
    <t>Investment Income:</t>
  </si>
  <si>
    <t>Interest income allocated from the Master</t>
  </si>
  <si>
    <t>Expenses:</t>
  </si>
  <si>
    <t>Expenses allocated from the Master</t>
  </si>
  <si>
    <t>Total expenses</t>
  </si>
  <si>
    <t>Net investment loss</t>
  </si>
  <si>
    <t>Net gains (losses) on investment in the Master:</t>
  </si>
  <si>
    <t>Net realized gains (losses) on closed contracts allocated from the Master</t>
  </si>
  <si>
    <t>Net change in unrealized gains (losses) on open contracts allocated from the Master</t>
  </si>
  <si>
    <t>Total trading results</t>
  </si>
  <si>
    <t>Net income (loss)</t>
  </si>
  <si>
    <t>Net income (loss) per Redeemable Unit</t>
  </si>
  <si>
    <t>Weighted average Redeemable Units outstanding</t>
  </si>
  <si>
    <t>Represents the change in net asset value per Redeemable Unit during the period.</t>
  </si>
  <si>
    <t>Statements of Income and Expenses (Parenthetical) - shares</t>
  </si>
  <si>
    <t>Dec. 31, 2015</t>
  </si>
  <si>
    <t>Net asset value per redeemable unit outstanding</t>
  </si>
  <si>
    <t>Statements of Changes in Partners' Capital - USD ($)</t>
  </si>
  <si>
    <t>Total</t>
  </si>
  <si>
    <t>Limited Partners [Member]</t>
  </si>
  <si>
    <t>General Partner [Member]</t>
  </si>
  <si>
    <t>Class A [Member]Limited Partners [Member]</t>
  </si>
  <si>
    <t>Class A [Member]General Partner [Member]</t>
  </si>
  <si>
    <t>Class Z [Member]General Partner [Member]</t>
  </si>
  <si>
    <t>Partners' Capital, beginning of period at Dec. 31, 2015</t>
  </si>
  <si>
    <t>Partners' Capital, Redeemable Units, beginning of period at Dec. 31, 2015</t>
  </si>
  <si>
    <t>Subscriptions</t>
  </si>
  <si>
    <t>Subscriptions, Redeemable Units</t>
  </si>
  <si>
    <t>Redemptions</t>
  </si>
  <si>
    <t>Redemptions, Redeemable Units</t>
  </si>
  <si>
    <t>Partners' Capital, end of period at Mar. 31, 2016</t>
  </si>
  <si>
    <t>Partners' Capital, Redeemable Units, end of period at Mar. 31, 2016</t>
  </si>
  <si>
    <t>Partners' Capital, beginning of period at Dec. 31, 2016</t>
  </si>
  <si>
    <t>Partners' Capital, Redeemable Units, beginning of period at Dec. 31, 2016</t>
  </si>
  <si>
    <t>Partners' Capital, end of period at Mar. 31, 2017</t>
  </si>
  <si>
    <t>Partners' Capital, Redeemable Units, end of period at Mar. 31, 2017</t>
  </si>
  <si>
    <t>Organization</t>
  </si>
  <si>
    <t>Organization, Consolidation and Presentation of Financial Statements [Abstract]</t>
  </si>
  <si>
    <t>1. Organization: Ceres Tactical Commodity L.P (formerly, Managed
Futures Premier Aventis II L.P.) (the “Partnership”) is
a limited partnership organized on April 20, 2005 under the
partnership laws of the State of New York to engage, directly or
indirectly, in the speculative trading of commodity interests on
U.S. and international futures, options on futures and forward
markets. The Partnership may also engage, directly or indirectly,
in swap transactions and other derivative transactions with the
approval of the General Partner (as defined below). Initially, the
Partnership’s investment strategy focused on energy and
energy-related investments. While the Partnership is expected to
continue to have exposure to energy and energy-related markets,
such trading will no longer be the Partnership’s primary
focus. Therefore, the Partnership’s past trading performance
will not necessarily be indicative of future results. The commodity
interests that are traded by the Partnership, through its
investment in MB Master Fund L.P. (the “Master”), are
volatile and involve a high degree of market risk. The General
Partner may also determine to invest up to all of the
Partnership’s assets (directly or indirectly through its
investment in the Master) in United States (“U.S.”)
Treasury bills and/or money market mutual funds, including money
market mutual funds managed by Morgan Stanley or its affiliates.
During the initial offering period, the Partnership sold 11,925
redeemable units of limited partnership interest in the Partnership
(“Redeemable Units”). The Partnership commenced trading
on September 6, 2005.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s
of January 1, 2017, the General Partner became a wholly 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 owned
subsidiary of Morgan Stanley Smith Barney Holdings LLC. All trading
decisions for the Partnership are made by Aventis Asset Management,
LLC (“Aventis” or the “Advisor”). During the reporting periods ended March 31,
2017 and 2016, the Partnership’s and the Master’s
commodity broker was Morgan Stanley &amp; Co. LLC
(“MS&amp;Co.”), a registered futures commission
merchant. The Partnership and the Master also deposit a portion of
their cash in non-trading Effective February 28, 2017, the Partnership
changed its name from Managed Futures Premier Aventis II L.P. to
Ceres Tactical Commodity L.P. On February 1, 2013, the Partnership allocated
substantially all of its capital to the Master, a limited
partnership organized under the partnership laws of the State of
Delaware. The Partnership purchased an interest in the Master with
cash equal to $262,944,186. The Master permits accounts managed by
Aventis using its Aventis Diversified Commodity Strategy, a
proprietary, discretionary trading syste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should promote efficiency and economy in the trading process.
Expenses to investors as a result of the investment in the Master
are approximately the same as if the Partnership traded directly
and redemption rights are not affected. Generally, a limited partner in the Master
withdraws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The General Partner is not aware of any material
changes to the Aventis Diversified Commodity Strategy during the
fiscal quarter ended March 31, 2017.
As of November 11, 2016, the Partnership began
offering two classes of limited partnership interests, Class A
Redeemable Units and Class Z Redeemable Units. All Redeemable
Units issued prior to October 31, 2016 were deemed
“Class A Redeemable Units.” The rights,
liabilities, risks, and fees associated with investment in the
Class A Redeemable Units were not changed. Class A
Redeemable Units are available to taxable U.S. individuals and
institutions, U.S. tax exempt individuals and institutions and
non-U.S. At March 31, 2017, the Partnership owned
approximately 88.1% of the Master. At December 31, 2016, the
Partnership owned approximately 88.1% of the Master. It is the
Partnership’s intention to continue to invest substantially
all of its assets in the Master. The performance of the Partnership
is directly affected by the performance of the Master. The Master’s trading of futures, forward,
swap and option contracts, if applicable, on commodities is done
primarily on U.S. commodity exchanges and foreign commodity
exchanges. The Master engages in such trading through a commodity
brokerage account maintained with MS&amp;Co. The Master’s
Statements of Financial Condition, Condensed Schedules of
Investments and Statements of Income and Expenses and Changes in
Partners’ Capital are included herein. The Partnership and the Master have entered into
futures brokerage account agreements with MS&amp;Co. The
Partnership, through its investment in the Master, pays MS&amp;Co.
(or will reimburse MS&amp;Co. if previously paid) its allocable
share of all trading fees for the clearing and, where applicable,
execution of transactions as well as exchange, user, give-up, The Partnership has also entered into a selling
agreement (as amended, the “Selling Agreement”) with
Morgan Stanley Wealth Management. Pursuant to the Selling
Agreement, Morgan Stanley Wealth Management receives a monthly
ongoing selling agent fee equal to 2.00% per year of the
Partnership’s adjusted month-end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7, and
the results of its operations and changes in partners’
capital for the three months ended March 31, 2017 and 2016.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Master’s Investments. first-in, first-out Master’s Cash Investment Company Status. 2013-08, Financial Services — Investment Companies (Topic
946): Amendments to the Scope, Measurement and Disclosure Requirements Income Taxes. “Income
Taxes,” “more-likely-than-not” more-likely-than-not Net Income (loss) per Redeemable Unit. “Financial Services – Investment
Companies.” There have been no material changes with respect to
the Partnership’s critical accounting policies as reported in
the Partnership’s Annual Report on Form 10-K
The Master’s Statements of Financial
Condition and Condensed Schedules of Investments as of
March 31, 2017 and December 31, 2016 and Statements of
Income and Expenses and Changes in Partners’ Capital for the
three months ended March 31, 2017 and 2016 are presented
below. MB Master Fund L.P. Statements of Financial Condition (Unaudited)
March 31,
December 31,
Assets:
Equity in trading account:
Investment in U.S. Treasury bills, at fair value (amortized cost $0
and $24,980,354 at March 31, 2017 and December 31, 2016,
respectively) $
- $ 24,989,906
Cash at MS&amp;Co. 110,325,347 96,314,966
Cash margin 6,496,544 3,225,180
Net unrealized appreciation on open futures contracts 1,425,094 540,016
Net unrealized appreciation on open forward contracts 8,410
-
Options purchased, at fair value (cost $2,898,634 and $4,100,580 at
March 31, 2017 and December 31, 2016, respectively) 1,978,877 4,278,469
Total equity in trading account 120,234,272 129,348,537
Cash at bank 1,022 217
Expense reimbursement 9,800 11,682
Total assets $
120,245,094 $
129,360,436
Liabilities and Partners’ Capital:
Liabilities:
Options written, at fair value (premiums received $1,323,024 and
$1,111,935 at March 31, 2017 and December 31, 2016,
respectively) $ 980,629 $ 736,137
Accrued expenses:
Professional fees 47,245 31,494
Redemptions payable
- 8,747,265
Total liabilities
1,027,874
9,514,896
Partners’ Capital:
General Partner
-
-
Limited Partners 119,217,220 119,845,540
Total partners’ capital (net asset value) 119,217,220 119,845,540
Total liabilities and partners’ capital $ 120,245,094 $ 129,360,436
MB Master Fund L.P. Condensed Schedule of Investments March 31, 2017 (Unaudited)
Number of
Fair Value
% of Partners’
Futures Contracts Purchased
Energy 2,292 $ 2,385,078 2.00 %
Grains 1,178 (439,945) (0.37)
Livestock 219 195,691 0.16
Metals 9 (3,262) (0.00) *
Softs 342 (621,027) (0.52)
Total futures contracts purchased 1,516,535 1.27
Futures Contracts Sold
Energy 1,213 (1,321,490) (1.11)
Grains 713 551,323 0.46
Livestock 210 211 0.00 *
Softs 573 678,515 0.58
Total futures contracts sold (91,441) (0.07)
Net unrealized appreciation on open futures contracts $ 1,425,094 1.20 %
Unrealized Appreciation on Open Forward Contracts
Metals 69 $ 226,136 0.19 %
Total unrealized appreciation on open forward contracts 226,136 0.19
Unrealized Depreciation on Open Forward Contracts
Metals 155 (217,726) (0.18)
Total unrealized depreciation on open forward contracts (217,726) (0.18)
Net unrealized appreciation on open forward contracts $ 8,410 0.01 %
Options Purchased
Calls
Energy 1,274 $ 732,245 0.61 %
Grains 1,618 449,531 0.38
Livestock 255 200,700 0.17
Softs 1,117 450,781 0.38
Puts
Livestock 150 63,810 0.05
Softs 50 81,810 0.07
Total options purchased (cost $2,898,634) $ 1,978,877 1.66 %
Options Written
Calls
Grains 408 $ (50,663) (0.04) %
Livestock 39 (17,640) (0.01)
Softs 1,135 (70,192) (0.06)
Puts
Energy 190 (588,786) (0.49)
Grains 38 (53,912) (0.05)
Livestock 18 (12,150) (0.01)
Softs 313 (187,286) (0.16)
Total options written (premiums received $1,323,024) $ (980,629) (0.82) %
* Due to rounding. MB Master Fund L.P. Condensed Schedule of Investments December 31, 2016
Number
Fair Value
% of Partners’
Futures Contracts Purchased
Energy 1,050 $ 913,118 0.77 %
Grains 2,584 (603,782) (0.50)
Livestock 64 (9,035) (0.01)
Softs 1,027 101,453 0.08
Total futures contracts purchased 401,754 0.34
Futures Contracts Sold
Energy 754 (1,034,957) (0.87)
Grains 2,022 1,104,320 0.92
Softs 483 68,899 0.06
Total futures contracts sold 138,262 0.11
Net unrealized appreciation on open futures contracts $ 540,016 0.45 %
Options Purchased
Calls
Energy 1,938 $ 472,920 0.39 %
Grains 1,565 679,313 0.57
Livestock 824 879,120 0.73
Softs 1,888 1,688,119 1.41
Puts
Grains 468 228,150 0.19
Livestock 475 115,880 0.10
Softs 210 214,967 0.18
Total options purchased (cost $4,100,580) $ 4,278,469 3.57 %
Options Written
Calls
Grains 197 $ (41,863) (0.03) %
Softs 1,274 (314,686) (0.26)
Puts
Grains 468 (359,775) (0.30)
Softs 164 (19,813) (0.02)
Total options written (premiums received $1,111,935) $ (736,137) (0.61) %
U.S. Government Securities
Face Amount
Maturity Date
Description
Fair Value
% of Partners’
$ 25,000,000 2/2/2017
U.S. Treasury bills, 0.41%*
(Amortized cost of $24,980,354) $
24,989,906 20.85 %
*Liquid non-cash MB Master Fund L.P. Statements of Income and Expenses and Changes in
Partners’ Capital (Unaudited)
Three Months Ended March 31,
2017
2016
Investment Income:
Interest income $ 148,399 $ 62,468
Expenses:
Clearing fees 350,825 721,490
Professional fees 15,945 20,523
Total expenses 366,770 742,013
Expense reimbursements (25,456) (53,540)
Net expenses 341,314 688,473
Net investment loss (192,915) (626,005)
Trading Results:
Net gains (losses) on trading of commodity interests:
Net realized gains (losses) on closed contracts (894,323) 4,869,008
Net change in unrealized gains (losses) on open contracts (241,361) (1,395,734)
Total trading results (1,135,684) 3,473,274
Net income (loss) (1,328,599) 2,847,269
Subscriptions—Limited Partners 9,703,900 5,025,000
Redemptions—Limited Partners (8,865,316) (21,314,819)
Distribution of interest income to feeder funds (138,305) (7,744)
Net increase (decrease) in Partners’ Capital (628,320) (13,450,294)
Partners’ Capital, beginning of period 119,845,540 159,372,646
Partners’ Capital, end of period $
119,217,220 $
145,922,352</t>
  </si>
  <si>
    <t>Financial Highlights</t>
  </si>
  <si>
    <t>Text Block [Abstract]</t>
  </si>
  <si>
    <t>3. Financial Highlights: Financial highlights for the limited partner class
as a whole for the three months ended March 31, 2017 and 2016
were as follows:
Class A
Three Months Ended March 31,
2017 2016
Per Redeemable Unit Performance (for a unit outstanding throughout
the period):*
Net realized and unrealized gains (losses) $ (12.63) $ 31.57
Net investment loss (17.55) (20.24)
Increase (decrease) for the period (30.18) 11.33
Net asset value per Redeemable Unit, beginning of period 1,335.70 1,268.38
Net asset value per Redeemable Unit, end of period $
1,305.52 $
1,279.71
Three Months Ended March 31,
2017 2016
Ratios to Average Limited Partners’ Capital:**
Net investment loss*** (5.6) % (6.6) %
Operating expenses 6.1 % 6.8 %
Incentive fees
- %
- %
Total expenses 6.1 % 6.8 %
Total return:
Total return before incentive fees (2.3) % 0.9 %
Incentive fees
- %
- %
Total return after incentive fees (2.3) % 0.9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s the income and expenses allocated from the
Master.
Financial Highlights of the Master: Financial highlights for the limited partner class
as a whole for the three months ended March 31, 2017 and 2016
were as follows:
Three Months Ended
2017 2016
Ratios to Average Limited Partners’ Capital:*
Net investment loss** (0.6)% (1.7)%
Operating expenses before expense reimbursements 1.2 % 2.0 %
Expense reimbursements (0.1)% (0.2)%
Operating expenses after expense reimbursements 1.1 % 1.8 %
Total return (1.1)% 1.9 %
*
Annualized.
**
Interest income less total expenses, net of expense
reimbursement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t>
  </si>
  <si>
    <t>Trading Activities</t>
  </si>
  <si>
    <t>Brokers and Dealers [Abstract]</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pro-rata The futures brokerage account agreements with
MS&amp;Co. give the Partnership and the Master, respectively, the
legal right to net unrealized gains and losses on open futures,
forward and option contracts. The Master nets, for financial
reporting purposes, the unrealized gains and losses on open futures
and forward contracts in the Statements of Financial Condition as
the criteria under ASC 210-20, “Balance
Sheet,” Trading and transaction fees are based on the
number of trades executed by the Advisor for the Master and the
Partnership’s percentage ownership of the Master. All
clearing fees paid to MS&amp;Co. are borne by the Master and
allocated to the Master’s limited partners, including the
Partnership. All of the commodity interests owned by the Master
are held for trading purposes. The monthly average number of
futures contracts traded by the Master during the three months
ended March 31, 2017 and 2016 were 5,355 and 6,729,
respectively. The monthly average number of option contracts traded
by the Master during the three months ended March 31, 2017 and
2016 were 7,382 and 19,834, respectively. The monthly average
number of metals forward contracts traded by the Master during the
three months ended March 31, 2017 and 2016 were 125 and 0,
respectively.
The following tables summarize the gross and net
amounts recognized relating to assets and liabilities of the
Master’s derivatives and their offsetting subject to master
netting agreements or similar arrangements as of March 31,
2017 and December 31, 2016, respectively.
March 31, 2017 Gross Amounts Gross Amounts Amounts
Gross Amounts Not Offset in the
Financial Cash Collateral Net Amount
Assets
Futures $ 4,090,719 $ (2,665,625) $ 1,425,094 $
- $
- $ 1,425,094
Forwards 226,136 (217,726) 8,410
-
- 8,410
Options purchased 1,978,877
- 1,978,877 (980,629)
- 998,248
Total assets $ 6,295,732 $ (2,883,351) $ 3,412,381 $ (980,629) $
- $ 2,431,752
Liabilities
Futures $ (2,665,625) $ 2,665,625 $
- $
- $
- $
-
Forwards (217,726) 217,726
-
-
-
-
Options written (980,629)
- (980,629) 980,629
-
-
Total liabilities $ (3,863,980) $ 2,883,351 $ (980,629) $ 980,629 $
- $
-
Net fair value $
2,431,752 *
December 31, 2016 Gross Amounts Gross Amounts Amounts Gross Amounts Not Offset
in the
Financial Cash Collateral Net Amount
Assets
Futures $ 3,722,941 $ (3,182,925) $ 540,016 $
- $
- $ 540,016
Options purchased 4,278,469
- 4,278,469 (736,137)
- 3,542,332
Total assets $ 8,001,410 $ (3,182,925) $ 4,818,485 $ (736,137) $
- $ 4,082,348
Liabilities
Futures $ (3,182,925) $ 3,182,925 $
- $
- $
- $
-
Options written (736,137)
- (736,137) 736,137
-
-
Total liabilities $ (3,919,062) $ 3,182,925 $ (736,137) $ 736,137 $
- $
-
Net fair value $
4,082,348 *
*
In the event of default by the Master,
MS&amp;Co., the Master’s commodity futures broker and the
sole counterparty to the Master’s off-exchange-traded
The following tables indicate the Master’s
gross fair values of derivative instruments of futures, forward and
option contracts, as applicable, as separate assets and liabilities
as of March 31, 2017 and December 31, 2016,
respectively.
March 31, 2017
Assets
Futures Contracts
Energy $ 2,513,088
Grains 609,791
Livestock 234,965
Softs 732,875
Total unrealized appreciation on open futures contracts 4,090,719
Liabilities
Futures Contracts
Energy (1,449,500)
Grains (498,413)
Livestock (39,063)
Metals (3,262)
Softs (675,387)
Total unrealized depreciation on open futures contracts (2,665,625)
Net unrealized appreciation on open futures contracts $ 1,425,094 *
Assets
Forward Contracts
Metals $ 226,136
Total unrealized appreciation on open forward contracts 226,136
Liabilities
Forward Contracts
Metals $ (217,726)
Total unrealized depreciation on open forward contracts (217,726)
Net unrealized appreciation on open forward contracts $ 8,410 **
Assets
Options Purchased
Energy $ 732,245
Grains 449,531
Livestock 264,510
Softs 532,591
Total options purchased $ 1,978,877 ***
Liabilities
Options Written
Energy $ (588,786)
Grains (104,575)
Livestock (29,790)
Softs (257,478)
Total options written $ (980,629) ****
*
This amount is in “Net unrealized
appreciation on open futures contracts” in the Master’s
Statements of Financial Condition.
**
This amount is in “Net unrealized
appreciation on open forward contracts” in the Master’s
Statements of Financial Condition.
***
This amount is in “Options purchased, at fair
value” in the Master’s Statements of Financial
Condition.
****
This amount is in “Options written, at fair
value” in the Master’s Statements of Financial
Condition.
December 31, 2016
Assets
Futures Contracts
Energy $ 1,097,955
Grains 1,630,894
Softs 994,092
Total unrealized appreciation on open futures contracts 3,722,941
Liabilities
Futures Contracts
Energy (1,219,794)
Grains (1,130,356)
Livestock (9,035)
Softs (823,740)
Total unrealized depreciation on open futures contracts (3,182,925)
Net unrealized appreciation on open futures contracts $ 540,016 *
Assets
Options Purchased
Energy $ 472,920
Grains 907,463
Livestock 995,000
Softs 1,903,086
Total options purchased $ 4,278,469 **
Liabilities
Options Written
Grains $ (401,638)
Softs (334,499)
Total options written $ (736,137) ***
*
This amount is in “Net unrealized
appreciation on open futures contracts” in the Master’s
Statements of Financial Condition.
**
This amount is in “Options purchased, at fair
value” in the Master’s Statements of Financial
Condition.
***
This amount is in “Options written, at fair
value” in the Master’s Statements of Financial
Condition. The following table indicates the Master’s
total trading gains and losses, by market sector, on derivative
instruments for the three months ended March 31, 2017 and
2016.
Three Months Ended
Sector 2017 2016
Currencies $ (3,799) $ 3,696
Energy (1,141,415) 1,828,010
Grains 331,415 521,703
Livestock (35,688) (33,461)
Metals 239,638 212,820
Softs (525,835) 940,506
Total $ (1,135,684) * $ 3,473,274 *
* This amount is in “Total trading results” in the
Master’s Statements of Income and Expenses and Changes in
Partners’ Capital.</t>
  </si>
  <si>
    <t>Fair Value Measurements</t>
  </si>
  <si>
    <t>Fair Value Disclosures [Abstract]</t>
  </si>
  <si>
    <t>5. Fair Value Measurements: Master’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Master considers prices for exchange-traded
commodity futures, forward, swap and option contracts to be based
on unadjusted quoted prices in active markets for identical assets
and liabilities (Level 1). The values of U.S. Treasury bills,
non-exchange-traded
March 31, 2017 Total Level 1 Level 2 Level 3
Assets
Futures $ 4,090,719 $ 4,090,719 $
- $ -
Forwards 226,136 226,136
-
-
Options purchased 1,978,877 1,978,877
-
-
Total assets $ 6,295,732 $ 6,295,732 $
- $
-
Liabilities
Futures $ 2,665,625 $ 2,665,625 $
- $
-
Forwards 217,726 217,726
-
-
Options written 980,629 980,629
-
-
Total liabilities $ 3,863,980 $ 3,863,980 $
- $
-
December 31, 2016 Total Level 1 Level 2 Level 3
Assets
U.S. Treasury bills $ 24,989,906 $
- $ 24,989,906 $
-
Futures 3,722,941 3,722,941
-
-
Options purchased 4,278,469 4,278,469
-
-
Total assets $
32,991,316 $
8,001,410 $
24,989,906 $
-
Liabilities
Futures $ 3,182,925 $ 3,182,925 $
- $
-
Options written 736,137 736,137
-
-
Total liabilities $ 3,919,062 $ 3,919,062 $
- $
-</t>
  </si>
  <si>
    <t>Financial Instrument Risks</t>
  </si>
  <si>
    <t>Investments, All Other Investments [Abstract]</t>
  </si>
  <si>
    <t>6. Financial Instrument Risks: In the normal course of business, the Partnership,
through its investment in the Master, is party to financial
instruments with off-balance-sheet risk, including derivative
financial instruments and derivative commodity instruments. These
financial instruments may include futures, forward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Master’s
contracts are traded OTC, although contracts may be traded OTC in
the future.
Futures Contracts. Options. marked-to-market marked-to-market As both a buyer and seller of options, the Master
pays or receives a premium at the outset and then bears the risk of
unfavorable changes in the price of the contract underlying the
option. Written options expose the Master to potentially unlimited
liability; for purchased options the risk of loss is limited to the
premiums paid. Certain written put options permit cash settlement
and do not require the option holder to own the reference asset.
The Partnership/Master does not consider these contracts to be
guarantees. London Metals Exchange Forward Contracts.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market risk equal to the value of the futures,
options and forward contracts held and unlimited liability on such
contracts sold short or written.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The majority of these financial instruments mature
within one year of the inception date. However, due to the nature
of the Partnership’s/Master’s business, these
instruments may not be held to maturity. In the ordinary course of business, the Master
enters into contracts and agreements that contain various
representations and warranties and which provide general
indemnifications. The Master’s maximum exposure under these
arrangements cannot be determined, as this could include future
claims that have not yet been made against the Master. The Master
considers the risk of any future obligation relating to these
indemnifications to be remote.</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Statement of Cash Flows</t>
  </si>
  <si>
    <t>Statement of Cash Flows. “Statement
of Cash Flows.”</t>
  </si>
  <si>
    <t>Partnership's Investment</t>
  </si>
  <si>
    <t>Partnership’s Investment.</t>
  </si>
  <si>
    <t>Master's Investments</t>
  </si>
  <si>
    <t>Master’s Investments. first-in, first-out</t>
  </si>
  <si>
    <t>Master's Cash</t>
  </si>
  <si>
    <t>Master’s Cash</t>
  </si>
  <si>
    <t>Investment Company Status</t>
  </si>
  <si>
    <t>Investment Company Status. 2013-08, Financial Services — Investment Companies (Topic
946): Amendments to the Scope, Measurement and Disclosure Requirements</t>
  </si>
  <si>
    <t>Income Taxes</t>
  </si>
  <si>
    <t>Income Taxes. “Income
Taxes,” “more-likely-than-not” more-likely-than-not</t>
  </si>
  <si>
    <t>Net Income (loss) per Redeemable Unit.</t>
  </si>
  <si>
    <t>Net Income (loss) per Redeemable Unit. “Financial Services – Investment
Companies.”</t>
  </si>
  <si>
    <t>Basis of Presentation and Summary of Significant Accounting Policies (Tables)</t>
  </si>
  <si>
    <t>Statements of Financial Condition</t>
  </si>
  <si>
    <t>MB Master Fund L.P. Statements of Financial Condition (Unaudited)
March 31,
December 31,
Assets:
Equity in trading account:
Investment in U.S. Treasury bills, at fair value (amortized cost $0
and $24,980,354 at March 31, 2017 and December 31, 2016,
respectively) $
- $ 24,989,906
Cash at MS&amp;Co. 110,325,347 96,314,966
Cash margin 6,496,544 3,225,180
Net unrealized appreciation on open futures contracts 1,425,094 540,016
Net unrealized appreciation on open forward contracts 8,410
-
Options purchased, at fair value (cost $2,898,634 and $4,100,580 at
March 31, 2017 and December 31, 2016, respectively) 1,978,877 4,278,469
Total equity in trading account 120,234,272 129,348,537
Cash at bank 1,022 217
Expense reimbursement 9,800 11,682
Total assets $
120,245,094 $
129,360,436
Liabilities and Partners’ Capital:
Liabilities:
Options written, at fair value (premiums received $1,323,024 and
$1,111,935 at March 31, 2017 and December 31, 2016,
respectively) $ 980,629 $ 736,137
Accrued expenses:
Professional fees 47,245 31,494
Redemptions payable
- 8,747,265
Total liabilities
1,027,874
9,514,896
Partners’ Capital:
General Partner
-
-
Limited Partners 119,217,220 119,845,540
Total partners’ capital (net asset value) 119,217,220 119,845,540
Total liabilities and partners’ capital $ 120,245,094 $ 129,360,436</t>
  </si>
  <si>
    <t>Condensed Schedule of Investments</t>
  </si>
  <si>
    <t>MB Master Fund L.P. Condensed Schedule of Investments March 31, 2017 (Unaudited)
Number of
Fair Value
% of Partners’
Futures Contracts Purchased
Energy 2,292 $ 2,385,078 2.00 %
Grains 1,178 (439,945) (0.37)
Livestock 219 195,691 0.16
Metals 9 (3,262) (0.00) *
Softs 342 (621,027) (0.52)
Total futures contracts purchased 1,516,535 1.27
Futures Contracts Sold
Energy 1,213 (1,321,490) (1.11)
Grains 713 551,323 0.46
Livestock 210 211 0.00 *
Softs 573 678,515 0.58
Total futures contracts sold (91,441) (0.07)
Net unrealized appreciation on open futures contracts $ 1,425,094 1.20 %
Unrealized Appreciation on Open Forward Contracts
Metals 69 $ 226,136 0.19 %
Total unrealized appreciation on open forward contracts 226,136 0.19
Unrealized Depreciation on Open Forward Contracts
Metals 155 (217,726) (0.18)
Total unrealized depreciation on open forward contracts (217,726) (0.18)
Net unrealized appreciation on open forward contracts $ 8,410 0.01 %
Options Purchased
Calls
Energy 1,274 $ 732,245 0.61 %
Grains 1,618 449,531 0.38
Livestock 255 200,700 0.17
Softs 1,117 450,781 0.38
Puts
Livestock 150 63,810 0.05
Softs 50 81,810 0.07
Total options purchased (cost $2,898,634) $ 1,978,877 1.66 %
Options Written
Calls
Grains 408 $ (50,663) (0.04) %
Livestock 39 (17,640) (0.01)
Softs 1,135 (70,192) (0.06)
Puts
Energy 190 (588,786) (0.49)
Grains 38 (53,912) (0.05)
Livestock 18 (12,150) (0.01)
Softs 313 (187,286) (0.16)
Total options written (premiums received $1,323,024) $ (980,629) (0.82) %
* Due to rounding. MB Master Fund L.P. Condensed Schedule of Investments December 31, 2016
Number
Fair Value
% of Partners’
Futures Contracts Purchased
Energy 1,050 $ 913,118 0.77 %
Grains 2,584 (603,782) (0.50)
Livestock 64 (9,035) (0.01)
Softs 1,027 101,453 0.08
Total futures contracts purchased 401,754 0.34
Futures Contracts Sold
Energy 754 (1,034,957) (0.87)
Grains 2,022 1,104,320 0.92
Softs 483 68,899 0.06
Total futures contracts sold 138,262 0.11
Net unrealized appreciation on open futures contracts $ 540,016 0.45 %
Options Purchased
Calls
Energy 1,938 $ 472,920 0.39 %
Grains 1,565 679,313 0.57
Livestock 824 879,120 0.73
Softs 1,888 1,688,119 1.41
Puts
Grains 468 228,150 0.19
Livestock 475 115,880 0.10
Softs 210 214,967 0.18
Total options purchased (cost $4,100,580) $ 4,278,469 3.57 %
Options Written
Calls
Grains 197 $ (41,863) (0.03) %
Softs 1,274 (314,686) (0.26)
Puts
Grains 468 (359,775) (0.30)
Softs 164 (19,813) (0.02)
Total options written (premiums received $1,111,935) $ (736,137) (0.61) %
U.S. Government Securities
Face Amount
Maturity Date
Description
Fair Value
% of Partners’
$ 25,000,000 2/2/2017
U.S. Treasury bills, 0.41%*
(Amortized cost of $24,980,354) $
24,989,906 20.85 %
*Liquid non-cash</t>
  </si>
  <si>
    <t>Statements of Income and Expenses and Changes in Partners' Capital</t>
  </si>
  <si>
    <t>MB Master Fund L.P. Statements of Income and Expenses and Changes in
Partners’ Capital (Unaudited)
Three Months Ended March 31,
2017
2016
Investment Income:
Interest income $ 148,399 $ 62,468
Expenses:
Clearing fees 350,825 721,490
Professional fees 15,945 20,523
Total expenses 366,770 742,013
Expense reimbursements (25,456) (53,540)
Net expenses 341,314 688,473
Net investment loss (192,915) (626,005)
Trading Results:
Net gains (losses) on trading of commodity interests:
Net realized gains (losses) on closed contracts (894,323) 4,869,008
Net change in unrealized gains (losses) on open contracts (241,361) (1,395,734)
Total trading results (1,135,684) 3,473,274
Net income (loss) (1,328,599) 2,847,269
Subscriptions—Limited Partners 9,703,900 5,025,000
Redemptions—Limited Partners (8,865,316) (21,314,819)
Distribution of interest income to feeder funds (138,305) (7,744)
Net increase (decrease) in Partners’ Capital (628,320) (13,450,294)
Partners’ Capital, beginning of period 119,845,540 159,372,646
Partners’ Capital, end of period $
119,217,220 $
145,922,352</t>
  </si>
  <si>
    <t>Financial Highlights (Tables)</t>
  </si>
  <si>
    <t>Financial Highlights for Limited Partner Class</t>
  </si>
  <si>
    <t>Financial highlights for the limited partner class
as a whole for the three months ended March 31, 2017 and 2016
were as follows:
Class A
Three Months Ended March 31,
2017 2016
Per Redeemable Unit Performance (for a unit outstanding throughout
the period):*
Net realized and unrealized gains (losses) $ (12.63) $ 31.57
Net investment loss (17.55) (20.24)
Increase (decrease) for the period (30.18) 11.33
Net asset value per Redeemable Unit, beginning of period 1,335.70 1,268.38
Net asset value per Redeemable Unit, end of period $
1,305.52 $
1,279.71
Three Months Ended March 31,
2017 2016
Ratios to Average Limited Partners’ Capital:**
Net investment loss*** (5.6) % (6.6) %
Operating expenses 6.1 % 6.8 %
Incentive fees
- %
- %
Total expenses 6.1 % 6.8 %
Total return:
Total return before incentive fees (2.3) % 0.9 %
Incentive fees
- %
- %
Total return after incentive fees (2.3) % 0.9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s the income and expenses allocated from the
Master.
Financial Highlights of the Master: Financial highlights for the limited partner class
as a whole for the three months ended March 31, 2017 and 2016
were as follows:
Three Months Ended
2017 2016
Ratios to Average Limited Partners’ Capital:*
Net investment loss** (0.6)% (1.7)%
Operating expenses before expense reimbursements 1.2 % 2.0 %
Expense reimbursements (0.1)% (0.2)%
Operating expenses after expense reimbursements 1.1 % 1.8 %
Total return (1.1)% 1.9 %
*
Annualized.
**
Interest income less total expenses, net of expense
reimbursements.</t>
  </si>
  <si>
    <t>Trading Activities (Tables)</t>
  </si>
  <si>
    <t>Summary of Valuation of Master's Investments</t>
  </si>
  <si>
    <t>The following tables summarize the gross and net
amounts recognized relating to assets and liabilities of the
Master’s derivatives and their offsetting subject to master
netting agreements or similar arrangements as of March 31,
2017 and December 31, 2016, respectively.
March 31, 2017 Gross Amounts Gross Amounts Amounts
Gross Amounts Not Offset in the
Financial Cash Collateral Net Amount
Assets
Futures $ 4,090,719 $ (2,665,625) $ 1,425,094 $
- $
- $ 1,425,094
Forwards 226,136 (217,726) 8,410
-
- 8,410
Options purchased 1,978,877
- 1,978,877 (980,629)
- 998,248
Total assets $ 6,295,732 $ (2,883,351) $ 3,412,381 $ (980,629) $
- $ 2,431,752
Liabilities
Futures $ (2,665,625) $ 2,665,625 $
- $
- $
- $
-
Forwards (217,726) 217,726
-
-
-
-
Options written (980,629)
- (980,629) 980,629
-
-
Total liabilities $ (3,863,980) $ 2,883,351 $ (980,629) $ 980,629 $
- $
-
Net fair value $
2,431,752 *
December 31, 2016 Gross Amounts Gross Amounts Amounts Gross Amounts Not Offset
in the
Financial Cash Collateral Net Amount
Assets
Futures $ 3,722,941 $ (3,182,925) $ 540,016 $
- $
- $ 540,016
Options purchased 4,278,469
- 4,278,469 (736,137)
- 3,542,332
Total assets $ 8,001,410 $ (3,182,925) $ 4,818,485 $ (736,137) $
- $ 4,082,348
Liabilities
Futures $ (3,182,925) $ 3,182,925 $
- $
- $
- $
-
Options written (736,137)
- (736,137) 736,137
-
-
Total liabilities $ (3,919,062) $ 3,182,925 $ (736,137) $ 736,137 $
- $
-
Net fair value $
4,082,348 *
*
In the event of default by the Master,
MS&amp;Co., the Master’s commodity futures broker and the
sole counterparty to the Master’s off-exchange-traded</t>
  </si>
  <si>
    <t>Gross Fair Values of Derivative Instruments of Futures, Forward and Option Contracts, as Applicable, as Separate Assets and Liabilities</t>
  </si>
  <si>
    <t>The following tables indicate the Master’s
gross fair values of derivative instruments of futures, forward and
option contracts, as applicable, as separate assets and liabilities
as of March 31, 2017 and December 31, 2016,
respectively.
March 31, 2017
Assets
Futures Contracts
Energy $ 2,513,088
Grains 609,791
Livestock 234,965
Softs 732,875
Total unrealized appreciation on open futures contracts 4,090,719
Liabilities
Futures Contracts
Energy (1,449,500)
Grains (498,413)
Livestock (39,063)
Metals (3,262)
Softs (675,387)
Total unrealized depreciation on open futures contracts (2,665,625)
Net unrealized appreciation on open futures contracts $ 1,425,094 *
Assets
Forward Contracts
Metals $ 226,136
Total unrealized appreciation on open forward contracts 226,136
Liabilities
Forward Contracts
Metals $ (217,726)
Total unrealized depreciation on open forward contracts (217,726)
Net unrealized appreciation on open forward contracts $ 8,410 **
Assets
Options Purchased
Energy $ 732,245
Grains 449,531
Livestock 264,510
Softs 532,591
Total options purchased $ 1,978,877 ***
Liabilities
Options Written
Energy $ (588,786)
Grains (104,575)
Livestock (29,790)
Softs (257,478)
Total options written $ (980,629) ****
*
This amount is in “Net unrealized
appreciation on open futures contracts” in the Master’s
Statements of Financial Condition.
**
This amount is in “Net unrealized
appreciation on open forward contracts” in the Master’s
Statements of Financial Condition.
***
This amount is in “Options purchased, at fair
value” in the Master’s Statements of Financial
Condition.
****
This amount is in “Options written, at fair
value” in the Master’s Statements of Financial
Condition.
December 31, 2016
Assets
Futures Contracts
Energy $ 1,097,955
Grains 1,630,894
Softs 994,092
Total unrealized appreciation on open futures contracts 3,722,941
Liabilities
Futures Contracts
Energy (1,219,794)
Grains (1,130,356)
Livestock (9,035)
Softs (823,740)
Total unrealized depreciation on open futures contracts (3,182,925)
Net unrealized appreciation on open futures contracts $ 540,016 *
Assets
Options Purchased
Energy $ 472,920
Grains 907,463
Livestock 995,000
Softs 1,903,086
Total options purchased $ 4,278,469 **
Liabilities
Options Written
Grains $ (401,638)
Softs (334,499)
Total options written $ (736,137) ***
*
This amount is in “Net unrealized
appreciation on open futures contracts” in the Master’s
Statements of Financial Condition.
**
This amount is in “Options purchased, at fair
value” in the Master’s Statements of Financial
Condition.
***
This amount is in “Options written, at fair
value” in the Master’s Statements of Financial
Condition.</t>
  </si>
  <si>
    <t>Trading Gains and Losses, by Market Sector, on Derivative Instruments</t>
  </si>
  <si>
    <t>The following table indicates the Master’s
total trading gains and losses, by market sector, on derivative
instruments for the three months ended March 31, 2017 and
2016.
Three Months Ended
Sector 2017 2016
Currencies $ (3,799) $ 3,696
Energy (1,141,415) 1,828,010
Grains 331,415 521,703
Livestock (35,688) (33,461)
Metals 239,638 212,820
Softs (525,835) 940,506
Total $ (1,135,684) * $ 3,473,274 *
* This amount is in “Total trading results” in the
Master’s Statements of Income and Expenses and Changes in
Partners’ Capital.</t>
  </si>
  <si>
    <t>Fair Value Measurements (Tables)</t>
  </si>
  <si>
    <t>Derivative Instrument Fair Value Based on Hierarchy</t>
  </si>
  <si>
    <t>March 31, 2017 Total Level 1 Level 2 Level 3
Assets
Futures $ 4,090,719 $ 4,090,719 $
- $ -
Forwards 226,136 226,136
-
-
Options purchased 1,978,877 1,978,877
-
-
Total assets $ 6,295,732 $ 6,295,732 $
- $
-
Liabilities
Futures $ 2,665,625 $ 2,665,625 $
- $
-
Forwards 217,726 217,726
-
-
Options written 980,629 980,629
-
-
Total liabilities $ 3,863,980 $ 3,863,980 $
- $
-
December 31, 2016 Total Level 1 Level 2 Level 3
Assets
U.S. Treasury bills $ 24,989,906 $
- $ 24,989,906 $
-
Futures 3,722,941 3,722,941
-
-
Options purchased 4,278,469 4,278,469
-
-
Total assets $
32,991,316 $
8,001,410 $
24,989,906 $
-
Liabilities
Futures $ 3,182,925 $ 3,182,925 $
- $
-
Options written 736,137 736,137
-
-
Total liabilities $ 3,919,062 $ 3,919,062 $
- $
-</t>
  </si>
  <si>
    <t>Organization - Additional Information (Detail) - USD ($)</t>
  </si>
  <si>
    <t>Feb. 01, 2013</t>
  </si>
  <si>
    <t>Sep. 06, 2005</t>
  </si>
  <si>
    <t>Subsidiary of Limited Liability Company or Limited Partnership [Line Items]</t>
  </si>
  <si>
    <t>Percentage of Partnership owned</t>
  </si>
  <si>
    <t>88.10%</t>
  </si>
  <si>
    <t>Morgan Stanley Wealth Management [Member]</t>
  </si>
  <si>
    <t>Ongoing selling agent fee</t>
  </si>
  <si>
    <t>2.00%</t>
  </si>
  <si>
    <t>Number of units sold during initial offering period</t>
  </si>
  <si>
    <t>MB Master Fund L.P. [Member]</t>
  </si>
  <si>
    <t>Cash equal, Partnership purchased</t>
  </si>
  <si>
    <t>Basis of Presentation and Summary of Significant Accounting Policies - Additional Information (Detail) - USD ($)</t>
  </si>
  <si>
    <t>Cash denominated in foreign currencies</t>
  </si>
  <si>
    <t>Cash denominated in foreign currencies, proceeds</t>
  </si>
  <si>
    <t>Basis of Presentation and Summary of Significant Accounting Policies - Statements of Financial Condition (Detail) - USD ($)</t>
  </si>
  <si>
    <t>Equity in trading account:</t>
  </si>
  <si>
    <t>Investment in U.S. Treasury bills, at fair value (amortized cost $0 and $24,980,354 at March 31, 2017 and December 31, 2016, respectively)</t>
  </si>
  <si>
    <t>Redemptions payable</t>
  </si>
  <si>
    <t>Forward Contracts [Member]</t>
  </si>
  <si>
    <t>Net unrealized appreciation on open forward contracts</t>
  </si>
  <si>
    <t>Cash margin</t>
  </si>
  <si>
    <t>Options purchased, at fair value (cost $2,898,634 and $4,100,580 at March 31, 2017 and December 31, 2016, respectively)</t>
  </si>
  <si>
    <t>Total equity in trading account</t>
  </si>
  <si>
    <t>Expense reimbursement</t>
  </si>
  <si>
    <t>Liabilities:</t>
  </si>
  <si>
    <t>Options written, at fair value (premiums received $1,323,024 and $1,111,935 at March 31, 2017 and December 31, 2016, respectively)</t>
  </si>
  <si>
    <t>Limited Partners</t>
  </si>
  <si>
    <t>MB Master Fund L.P. [Member] | Futures [Member]</t>
  </si>
  <si>
    <t>MB Master Fund L.P. [Member] | Forward Contracts [Member]</t>
  </si>
  <si>
    <t>Basis of Presentation and Summary of Significant Accounting Policies - Statements of Financial Condition (Parenthetical) (Detail) - MB Master Fund L.P. [Member] - USD ($)</t>
  </si>
  <si>
    <t>Condensed Financial Statements, Captions [Line Items]</t>
  </si>
  <si>
    <t>Investment in U.S. Treasury bills, cost</t>
  </si>
  <si>
    <t>Cost of options purchased</t>
  </si>
  <si>
    <t>Stock option redemption premium</t>
  </si>
  <si>
    <t>Basis of Presentation and Summary of Significant Accounting Policies - Condensed Schedule of Investments (Detail)</t>
  </si>
  <si>
    <t>12 Months Ended</t>
  </si>
  <si>
    <t>Dec. 31, 2016USD ($)Derivative</t>
  </si>
  <si>
    <t>Mar. 31, 2017USD ($)Derivative</t>
  </si>
  <si>
    <t>Schedule of Investments [Line Items]</t>
  </si>
  <si>
    <t>Investment, Fair Value</t>
  </si>
  <si>
    <t>Investment in Master, at fair value</t>
  </si>
  <si>
    <t>Percentage of Partners' Capital</t>
  </si>
  <si>
    <t>0.01%</t>
  </si>
  <si>
    <t>Forward Contracts [Member] | Net Unrealized Depreciation On Open Forward Contracts [Member]</t>
  </si>
  <si>
    <t>Unrealized Depreciation on Open Forward Contracts</t>
  </si>
  <si>
    <t>0.18%</t>
  </si>
  <si>
    <t>Forward Contracts [Member] | Metals [Member] | Net Unrealized Depreciation On Open Forward Contracts [Member]</t>
  </si>
  <si>
    <t>Number of Contracts | Derivative</t>
  </si>
  <si>
    <t>MB Master Fund L.P. [Member] | Contracts Purchased [Member]</t>
  </si>
  <si>
    <t>0.34%</t>
  </si>
  <si>
    <t>1.27%</t>
  </si>
  <si>
    <t>MB Master Fund L.P. [Member] | Option [Member] | Contracts Purchased [Member]</t>
  </si>
  <si>
    <t>3.57%</t>
  </si>
  <si>
    <t>1.66%</t>
  </si>
  <si>
    <t>MB Master Fund L.P. [Member] | Option [Member] | Contracts Purchased [Member] | Energy [Member] | Calls [Member]</t>
  </si>
  <si>
    <t>0.39%</t>
  </si>
  <si>
    <t>0.61%</t>
  </si>
  <si>
    <t>MB Master Fund L.P. [Member] | Option [Member] | Contracts Purchased [Member] | Grains [Member] | Calls [Member]</t>
  </si>
  <si>
    <t>0.57%</t>
  </si>
  <si>
    <t>0.38%</t>
  </si>
  <si>
    <t>MB Master Fund L.P. [Member] | Option [Member] | Contracts Purchased [Member] | Grains [Member] | Puts [Member]</t>
  </si>
  <si>
    <t>0.19%</t>
  </si>
  <si>
    <t>MB Master Fund L.P. [Member] | Option [Member] | Contracts Purchased [Member] | Livestock [Member] | Calls [Member]</t>
  </si>
  <si>
    <t>0.73%</t>
  </si>
  <si>
    <t>0.17%</t>
  </si>
  <si>
    <t>MB Master Fund L.P. [Member] | Option [Member] | Contracts Purchased [Member] | Livestock [Member] | Puts [Member]</t>
  </si>
  <si>
    <t>0.10%</t>
  </si>
  <si>
    <t>0.05%</t>
  </si>
  <si>
    <t>MB Master Fund L.P. [Member] | Option [Member] | Contracts Purchased [Member] | Softs [Member] | Calls [Member]</t>
  </si>
  <si>
    <t>1.41%</t>
  </si>
  <si>
    <t>MB Master Fund L.P. [Member] | Option [Member] | Contracts Purchased [Member] | Softs [Member] | Puts [Member]</t>
  </si>
  <si>
    <t>0.07%</t>
  </si>
  <si>
    <t>MB Master Fund L.P. [Member] | Option [Member] | Contracts Sold [Member]</t>
  </si>
  <si>
    <t>(0.61%)</t>
  </si>
  <si>
    <t>(0.82%)</t>
  </si>
  <si>
    <t>MB Master Fund L.P. [Member] | Option [Member] | Contracts Sold [Member] | Energy [Member] | Puts [Member]</t>
  </si>
  <si>
    <t>(0.49%)</t>
  </si>
  <si>
    <t>MB Master Fund L.P. [Member] | Option [Member] | Contracts Sold [Member] | Grains [Member] | Calls [Member]</t>
  </si>
  <si>
    <t>(0.03%)</t>
  </si>
  <si>
    <t>(0.04%)</t>
  </si>
  <si>
    <t>MB Master Fund L.P. [Member] | Option [Member] | Contracts Sold [Member] | Grains [Member] | Puts [Member]</t>
  </si>
  <si>
    <t>(0.30%)</t>
  </si>
  <si>
    <t>(0.05%)</t>
  </si>
  <si>
    <t>MB Master Fund L.P. [Member] | Option [Member] | Contracts Sold [Member] | Livestock [Member] | Calls [Member]</t>
  </si>
  <si>
    <t>(0.01%)</t>
  </si>
  <si>
    <t>MB Master Fund L.P. [Member] | Option [Member] | Contracts Sold [Member] | Livestock [Member] | Puts [Member]</t>
  </si>
  <si>
    <t>MB Master Fund L.P. [Member] | Option [Member] | Contracts Sold [Member] | Softs [Member] | Calls [Member]</t>
  </si>
  <si>
    <t>(0.26%)</t>
  </si>
  <si>
    <t>(0.06%)</t>
  </si>
  <si>
    <t>MB Master Fund L.P. [Member] | Option [Member] | Contracts Sold [Member] | Softs [Member] | Puts [Member]</t>
  </si>
  <si>
    <t>(0.02%)</t>
  </si>
  <si>
    <t>(0.16%)</t>
  </si>
  <si>
    <t>0.45%</t>
  </si>
  <si>
    <t>1.20%</t>
  </si>
  <si>
    <t>MB Master Fund L.P. [Member] | Futures [Member] | Contracts Purchased [Member] | Energy [Member]</t>
  </si>
  <si>
    <t>0.77%</t>
  </si>
  <si>
    <t>MB Master Fund L.P. [Member] | Futures [Member] | Contracts Purchased [Member] | Grains [Member]</t>
  </si>
  <si>
    <t>(0.50%)</t>
  </si>
  <si>
    <t>(0.37%)</t>
  </si>
  <si>
    <t>MB Master Fund L.P. [Member] | Futures [Member] | Contracts Purchased [Member] | Livestock [Member]</t>
  </si>
  <si>
    <t>0.16%</t>
  </si>
  <si>
    <t>MB Master Fund L.P. [Member] | Futures [Member] | Contracts Purchased [Member] | Metals [Member]</t>
  </si>
  <si>
    <t>0.00%</t>
  </si>
  <si>
    <t>MB Master Fund L.P. [Member] | Futures [Member] | Contracts Purchased [Member] | Softs [Member]</t>
  </si>
  <si>
    <t>0.08%</t>
  </si>
  <si>
    <t>(0.52%)</t>
  </si>
  <si>
    <t>MB Master Fund L.P. [Member] | Futures [Member] | Contracts Sold [Member]</t>
  </si>
  <si>
    <t>0.11%</t>
  </si>
  <si>
    <t>(0.07%)</t>
  </si>
  <si>
    <t>MB Master Fund L.P. [Member] | Futures [Member] | Contracts Sold [Member] | Energy [Member]</t>
  </si>
  <si>
    <t>(0.87%)</t>
  </si>
  <si>
    <t>(1.11%)</t>
  </si>
  <si>
    <t>MB Master Fund L.P. [Member] | Futures [Member] | Contracts Sold [Member] | Grains [Member]</t>
  </si>
  <si>
    <t>0.92%</t>
  </si>
  <si>
    <t>0.46%</t>
  </si>
  <si>
    <t>MB Master Fund L.P. [Member] | Futures [Member] | Contracts Sold [Member] | Livestock [Member]</t>
  </si>
  <si>
    <t>MB Master Fund L.P. [Member] | Futures [Member] | Contracts Sold [Member] | Softs [Member]</t>
  </si>
  <si>
    <t>0.06%</t>
  </si>
  <si>
    <t>0.58%</t>
  </si>
  <si>
    <t>MB Master Fund L.P. [Member] | Forward Contracts [Member] | Net Unrealized Appreciation On Open Forward Contracts [Member]</t>
  </si>
  <si>
    <t>Unrealized Appreciation on Open Forward Contracts</t>
  </si>
  <si>
    <t>MB Master Fund L.P. [Member] | Forward Contracts [Member] | Metals [Member] | Net Unrealized Appreciation On Open Forward Contracts [Member]</t>
  </si>
  <si>
    <t>MB Master Fund L.P. [Member] | U.S. Treasury Bills 0.41% [Member]</t>
  </si>
  <si>
    <t>Investment, Face Amount</t>
  </si>
  <si>
    <t>Investment, Maturity Date</t>
  </si>
  <si>
    <t>Feb. 2,
		2017</t>
  </si>
  <si>
    <t>20.85%</t>
  </si>
  <si>
    <t>Basis of Presentation and Summary of Significant Accounting Policies - Condensed Schedule of Investments (Parenthetical) (Detail) - MB Master Fund L.P. [Member] - USD ($)</t>
  </si>
  <si>
    <t>Investment in U.S. Treasury bills, Amortized cost</t>
  </si>
  <si>
    <t>Option [Member] | Contracts Purchased [Member]</t>
  </si>
  <si>
    <t>Option [Member] | Contracts Sold [Member]</t>
  </si>
  <si>
    <t>U.S. Treasury Bills 0.41% [Member]</t>
  </si>
  <si>
    <t>Investment, interest rate</t>
  </si>
  <si>
    <t>0.41%</t>
  </si>
  <si>
    <t>Basis of Presentation and Summary of Significant Accounting Policies - Statements of Income and Expenses and Changes in Partners' Capital (Detail) - USD ($)</t>
  </si>
  <si>
    <t>Interest income</t>
  </si>
  <si>
    <t>Net gains (losses) on trading of commodity interests:</t>
  </si>
  <si>
    <t>Net realized gains (losses) on closed contracts</t>
  </si>
  <si>
    <t>Net change in unrealized gains (losses) on open contracts</t>
  </si>
  <si>
    <t>Partners' Capital, beginning of period</t>
  </si>
  <si>
    <t>Partners' Capital, end of period</t>
  </si>
  <si>
    <t>Clearing fees</t>
  </si>
  <si>
    <t>Expense reimbursements</t>
  </si>
  <si>
    <t>Net expenses</t>
  </si>
  <si>
    <t>Subscriptions-Limited Partners</t>
  </si>
  <si>
    <t>Redemptions-Limited Partners</t>
  </si>
  <si>
    <t>Distribution of interest income to feeder funds</t>
  </si>
  <si>
    <t>Net increase (decrease) in Partners' Capital</t>
  </si>
  <si>
    <t>Financial Highlights - Financial Highlights for Limited Partner Class (Detail) - $ / shares</t>
  </si>
  <si>
    <t>Ratios to Average Limited Partners' Capital:</t>
  </si>
  <si>
    <t>(0.60%)</t>
  </si>
  <si>
    <t>(1.70%)</t>
  </si>
  <si>
    <t>Operating expenses before expense reimbursements</t>
  </si>
  <si>
    <t>(0.10%)</t>
  </si>
  <si>
    <t>(0.20%)</t>
  </si>
  <si>
    <t>Operating expenses after expense reimbursements</t>
  </si>
  <si>
    <t>1.10%</t>
  </si>
  <si>
    <t>1.80%</t>
  </si>
  <si>
    <t>Total return</t>
  </si>
  <si>
    <t>(1.10%)</t>
  </si>
  <si>
    <t>1.90%</t>
  </si>
  <si>
    <t>Per Redeemable Unit Performance (for a unit outstanding throughout the period):</t>
  </si>
  <si>
    <t>Net asset value per Redeemable Unit, beginning of period</t>
  </si>
  <si>
    <t>Net asset value per Redeemable Unit, end of period</t>
  </si>
  <si>
    <t>Limited Partners [Member] | Class A [Member]</t>
  </si>
  <si>
    <t>Net realized and unrealized gains (losses)</t>
  </si>
  <si>
    <t>Increase (decrease) for the period</t>
  </si>
  <si>
    <t>(5.60%)</t>
  </si>
  <si>
    <t>(6.60%)</t>
  </si>
  <si>
    <t>Operating expenses</t>
  </si>
  <si>
    <t>6.10%</t>
  </si>
  <si>
    <t>6.80%</t>
  </si>
  <si>
    <t>Incentive fees</t>
  </si>
  <si>
    <t>Total return:</t>
  </si>
  <si>
    <t>Total return before incentive fees</t>
  </si>
  <si>
    <t>(2.30%)</t>
  </si>
  <si>
    <t>0.90%</t>
  </si>
  <si>
    <t>(0.00%)</t>
  </si>
  <si>
    <t>Total return after incentive fees</t>
  </si>
  <si>
    <t>Trading Activities - Additional Information (Detail)</t>
  </si>
  <si>
    <t>Mar. 31, 2017Contractshares</t>
  </si>
  <si>
    <t>Mar. 31, 2016Contractshares</t>
  </si>
  <si>
    <t>Monthly average number of futures contracts traded</t>
  </si>
  <si>
    <t>Average number of options contracts traded | shares</t>
  </si>
  <si>
    <t>Monthly average number of metals forward contracts traded</t>
  </si>
  <si>
    <t>Trading Activities - Summary of Valuation of Master's Investments (Detail) - MB Master Fund L.P. [Member] - USD ($)</t>
  </si>
  <si>
    <t>Derivative [Line Items]</t>
  </si>
  <si>
    <t>Gross Amounts Recognized, Assets</t>
  </si>
  <si>
    <t>Gross Amounts Offset in the Statements of Financial Condition, Assets</t>
  </si>
  <si>
    <t>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Net Amounts Presented in the Statements of Financial Condition, Liabilities</t>
  </si>
  <si>
    <t>Financial Instruments, Liabilities</t>
  </si>
  <si>
    <t>Collateral Received/Pledged, Liabilities</t>
  </si>
  <si>
    <t>Net Amount, Liabilities</t>
  </si>
  <si>
    <t>Net fair value</t>
  </si>
  <si>
    <t>Futures [Member]</t>
  </si>
  <si>
    <t>Trading Activities - Gross Fair Values of Derivative Instruments of Futures, Forward and Option Contracts, as Applicable, as Separate Assets and Liabilities (Detail) - USD ($)</t>
  </si>
  <si>
    <t>Net unrealized appreciation (depreciation) on open contracts</t>
  </si>
  <si>
    <t>MB Master Fund L.P. [Member] | Liabilities [Member] | Futures [Member]</t>
  </si>
  <si>
    <t>Derivative liabilities</t>
  </si>
  <si>
    <t>MB Master Fund L.P. [Member] | Liabilities [Member] | Futures [Member] | Energy [Member]</t>
  </si>
  <si>
    <t>MB Master Fund L.P. [Member] | Liabilities [Member] | Futures [Member] | Grains [Member]</t>
  </si>
  <si>
    <t>MB Master Fund L.P. [Member] | Liabilities [Member] | Futures [Member] | Livestock [Member]</t>
  </si>
  <si>
    <t>MB Master Fund L.P. [Member] | Liabilities [Member] | Futures [Member] | Softs [Member]</t>
  </si>
  <si>
    <t>MB Master Fund L.P. [Member] | Liabilities [Member] | Futures [Member] | Metals [Member]</t>
  </si>
  <si>
    <t>MB Master Fund L.P. [Member] | Liabilities [Member] | Forward Contracts [Member]</t>
  </si>
  <si>
    <t>MB Master Fund L.P. [Member] | Liabilities [Member] | Forward Contracts [Member] | Metals [Member]</t>
  </si>
  <si>
    <t>MB Master Fund L.P. [Member] | Liabilities [Member] | Option [Member] | Contracts Sold [Member]</t>
  </si>
  <si>
    <t>MB Master Fund L.P. [Member] | Liabilities [Member] | Option [Member] | Contracts Sold [Member] | Energy [Member]</t>
  </si>
  <si>
    <t>MB Master Fund L.P. [Member] | Liabilities [Member] | Option [Member] | Contracts Sold [Member] | Grains [Member]</t>
  </si>
  <si>
    <t>MB Master Fund L.P. [Member] | Liabilities [Member] | Option [Member] | Contracts Sold [Member] | Livestock [Member]</t>
  </si>
  <si>
    <t>MB Master Fund L.P. [Member] | Liabilities [Member] | Option [Member] | Contracts Sold [Member] | Softs [Member]</t>
  </si>
  <si>
    <t>MB Master Fund L.P. [Member] | Assets [Member] | Futures [Member]</t>
  </si>
  <si>
    <t>Total unrealized appreciation on open futures and forward contracts</t>
  </si>
  <si>
    <t>MB Master Fund L.P. [Member] | Assets [Member] | Futures [Member] | Energy [Member]</t>
  </si>
  <si>
    <t>MB Master Fund L.P. [Member] | Assets [Member] | Futures [Member] | Grains [Member]</t>
  </si>
  <si>
    <t>MB Master Fund L.P. [Member] | Assets [Member] | Futures [Member] | Livestock [Member]</t>
  </si>
  <si>
    <t>MB Master Fund L.P. [Member] | Assets [Member] | Futures [Member] | Softs [Member]</t>
  </si>
  <si>
    <t>MB Master Fund L.P. [Member] | Assets [Member] | Forward Contracts [Member]</t>
  </si>
  <si>
    <t>MB Master Fund L.P. [Member] | Assets [Member] | Forward Contracts [Member] | Metals [Member]</t>
  </si>
  <si>
    <t>MB Master Fund L.P. [Member] | Assets [Member] | Option [Member] | Contracts Purchased [Member]</t>
  </si>
  <si>
    <t>MB Master Fund L.P. [Member] | Assets [Member] | Option [Member] | Contracts Purchased [Member] | Energy [Member]</t>
  </si>
  <si>
    <t>MB Master Fund L.P. [Member] | Assets [Member] | Option [Member] | Contracts Purchased [Member] | Grains [Member]</t>
  </si>
  <si>
    <t>MB Master Fund L.P. [Member] | Assets [Member] | Option [Member] | Contracts Purchased [Member] | Livestock [Member]</t>
  </si>
  <si>
    <t>MB Master Fund L.P. [Member] | Assets [Member] | Option [Member] | Contracts Purchased [Member] | Softs [Member]</t>
  </si>
  <si>
    <t>Trading Activities - Trading Gains and Losses, by Market Sector, on Derivative Instruments (Detail) - MB Master Fund L.P. [Member] - USD ($)</t>
  </si>
  <si>
    <t>Trading gains and losses</t>
  </si>
  <si>
    <t>Currencies [Member]</t>
  </si>
  <si>
    <t>Energy [Member]</t>
  </si>
  <si>
    <t>Grain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MB Master Fund L.P. [Member] - USD ($)</t>
  </si>
  <si>
    <t>Derivative assets</t>
  </si>
  <si>
    <t>U.S. Treasury Bills [Member]</t>
  </si>
  <si>
    <t>Level 1 [Member]</t>
  </si>
  <si>
    <t>Level 1 [Member] | Futures [Member]</t>
  </si>
  <si>
    <t>Level 1 [Member] | Forward Contracts [Member]</t>
  </si>
  <si>
    <t>Level 1 [Member] | Option [Member] | Contracts Purchased [Member]</t>
  </si>
  <si>
    <t>Level 1 [Member] | Option [Member] | Contracts Sold [Member]</t>
  </si>
  <si>
    <t>Level 2 [Member]</t>
  </si>
  <si>
    <t>Level 2 [Member] | U.S. Treasury Bills [Member]</t>
  </si>
  <si>
    <t>Financial Instrument Risks - Additional Information (Detail)</t>
  </si>
  <si>
    <t>Financial instruments maturity period</t>
  </si>
  <si>
    <t>1 year</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325676</v>
      </c>
    </row>
    <row r="12" spans="1:3">
      <c r="A12" s="4" t="s">
        <v>19</v>
      </c>
      <c r="B12" s="4" t="s">
        <v>20</v>
      </c>
    </row>
    <row r="13" spans="1:3">
      <c r="A13" s="4" t="s">
        <v>21</v>
      </c>
      <c r="B13" s="4" t="s">
        <v>22</v>
      </c>
    </row>
    <row r="14" spans="1:3">
      <c r="A14" s="4" t="s">
        <v>23</v>
      </c>
      <c r="C14" s="7" t="n">
        <v>74734.3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93</v>
      </c>
    </row>
    <row r="4" spans="1:2">
      <c r="A4" s="4" t="s">
        <v>111</v>
      </c>
      <c r="B4" s="4" t="s">
        <v>112</v>
      </c>
    </row>
    <row r="5" spans="1:2">
      <c r="A5" s="4" t="s">
        <v>113</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row r="12" spans="1:2">
      <c r="A12" s="4" t="s">
        <v>126</v>
      </c>
      <c r="B12"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28</v>
      </c>
      <c r="B1" s="2" t="s">
        <v>1</v>
      </c>
    </row>
    <row r="2" spans="1:2">
      <c r="B2" s="2" t="s">
        <v>2</v>
      </c>
    </row>
    <row r="3" spans="1:2">
      <c r="A3" s="3" t="s">
        <v>93</v>
      </c>
    </row>
    <row r="4" spans="1:2">
      <c r="A4" s="4" t="s">
        <v>129</v>
      </c>
      <c r="B4" s="4" t="s">
        <v>130</v>
      </c>
    </row>
    <row r="5" spans="1:2">
      <c r="A5" s="4" t="s">
        <v>131</v>
      </c>
      <c r="B5" s="4" t="s">
        <v>132</v>
      </c>
    </row>
    <row r="6" spans="1:2">
      <c r="A6" s="4" t="s">
        <v>133</v>
      </c>
      <c r="B6"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96</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99</v>
      </c>
    </row>
    <row r="4" spans="1:2">
      <c r="A4" s="4" t="s">
        <v>139</v>
      </c>
      <c r="B4" s="4" t="s">
        <v>140</v>
      </c>
    </row>
    <row r="5" spans="1:2">
      <c r="A5" s="4" t="s">
        <v>141</v>
      </c>
      <c r="B5" s="4" t="s">
        <v>142</v>
      </c>
    </row>
    <row r="6" spans="1:2">
      <c r="A6" s="4" t="s">
        <v>143</v>
      </c>
      <c r="B6"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02</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48</v>
      </c>
      <c r="B1" s="2" t="s">
        <v>2</v>
      </c>
      <c r="C1" s="2" t="s">
        <v>25</v>
      </c>
      <c r="D1" s="2" t="s">
        <v>149</v>
      </c>
      <c r="E1" s="2" t="s">
        <v>150</v>
      </c>
      <c r="F1" s="2" t="s">
        <v>2</v>
      </c>
    </row>
    <row r="2" spans="1:6">
      <c r="A2" s="3" t="s">
        <v>151</v>
      </c>
    </row>
    <row r="3" spans="1:6">
      <c r="A3" s="4" t="s">
        <v>152</v>
      </c>
      <c r="B3" s="4" t="s">
        <v>153</v>
      </c>
      <c r="C3" s="4" t="s">
        <v>153</v>
      </c>
    </row>
    <row r="4" spans="1:6">
      <c r="A4" s="4" t="s">
        <v>154</v>
      </c>
    </row>
    <row r="5" spans="1:6">
      <c r="A5" s="3" t="s">
        <v>151</v>
      </c>
    </row>
    <row r="6" spans="1:6">
      <c r="A6" s="4" t="s">
        <v>155</v>
      </c>
      <c r="F6" s="4" t="s">
        <v>156</v>
      </c>
    </row>
    <row r="7" spans="1:6">
      <c r="A7" s="4" t="s">
        <v>42</v>
      </c>
    </row>
    <row r="8" spans="1:6">
      <c r="A8" s="3" t="s">
        <v>151</v>
      </c>
    </row>
    <row r="9" spans="1:6">
      <c r="A9" s="4" t="s">
        <v>157</v>
      </c>
      <c r="E9" s="5" t="n">
        <v>11925</v>
      </c>
    </row>
    <row r="10" spans="1:6">
      <c r="A10" s="4" t="s">
        <v>158</v>
      </c>
    </row>
    <row r="11" spans="1:6">
      <c r="A11" s="3" t="s">
        <v>151</v>
      </c>
    </row>
    <row r="12" spans="1:6">
      <c r="A12" s="4" t="s">
        <v>159</v>
      </c>
      <c r="D12" s="8" t="n">
        <v>26294418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4</v>
      </c>
      <c r="C1" s="2" t="s">
        <v>2</v>
      </c>
      <c r="D1" s="2" t="s">
        <v>25</v>
      </c>
    </row>
    <row r="2" spans="1:4">
      <c r="A2" s="3" t="s">
        <v>26</v>
      </c>
    </row>
    <row r="3" spans="1:4">
      <c r="A3" s="4" t="s">
        <v>27</v>
      </c>
      <c r="B3" s="4" t="s">
        <v>28</v>
      </c>
      <c r="C3" s="8" t="n">
        <v>105071944</v>
      </c>
      <c r="D3" s="8" t="n">
        <v>105585464</v>
      </c>
    </row>
    <row r="4" spans="1:4">
      <c r="A4" s="4" t="s">
        <v>29</v>
      </c>
      <c r="C4" s="5" t="n">
        <v>254050</v>
      </c>
      <c r="D4" s="5" t="n">
        <v>231090</v>
      </c>
    </row>
    <row r="5" spans="1:4">
      <c r="A5" s="4" t="s">
        <v>30</v>
      </c>
      <c r="C5" s="5" t="n">
        <v>1022</v>
      </c>
      <c r="D5" s="5" t="n">
        <v>217</v>
      </c>
    </row>
    <row r="6" spans="1:4">
      <c r="A6" s="4" t="s">
        <v>31</v>
      </c>
      <c r="C6" s="5" t="n">
        <v>105327016</v>
      </c>
      <c r="D6" s="5" t="n">
        <v>105816771</v>
      </c>
    </row>
    <row r="7" spans="1:4">
      <c r="A7" s="3" t="s">
        <v>32</v>
      </c>
    </row>
    <row r="8" spans="1:4">
      <c r="A8" s="4" t="s">
        <v>33</v>
      </c>
      <c r="C8" s="5" t="n">
        <v>173395</v>
      </c>
      <c r="D8" s="5" t="n">
        <v>176361</v>
      </c>
    </row>
    <row r="9" spans="1:4">
      <c r="A9" s="4" t="s">
        <v>34</v>
      </c>
      <c r="C9" s="5" t="n">
        <v>109271</v>
      </c>
      <c r="D9" s="5" t="n">
        <v>109799</v>
      </c>
    </row>
    <row r="10" spans="1:4">
      <c r="A10" s="4" t="s">
        <v>35</v>
      </c>
      <c r="C10" s="5" t="n">
        <v>87417</v>
      </c>
      <c r="D10" s="5" t="n">
        <v>87839</v>
      </c>
    </row>
    <row r="11" spans="1:4">
      <c r="A11" s="4" t="s">
        <v>36</v>
      </c>
      <c r="C11" s="5" t="n">
        <v>253291</v>
      </c>
      <c r="D11" s="5" t="n">
        <v>233661</v>
      </c>
    </row>
    <row r="12" spans="1:4">
      <c r="A12" s="4" t="s">
        <v>37</v>
      </c>
      <c r="C12" s="5" t="n">
        <v>3021830</v>
      </c>
      <c r="D12" s="5" t="n">
        <v>1776067</v>
      </c>
    </row>
    <row r="13" spans="1:4">
      <c r="A13" s="4" t="s">
        <v>38</v>
      </c>
      <c r="C13" s="5" t="n">
        <v>3645204</v>
      </c>
      <c r="D13" s="5" t="n">
        <v>2383727</v>
      </c>
    </row>
    <row r="14" spans="1:4">
      <c r="A14" s="3" t="s">
        <v>39</v>
      </c>
    </row>
    <row r="15" spans="1:4">
      <c r="A15" s="4" t="s">
        <v>40</v>
      </c>
      <c r="C15" s="5" t="n">
        <v>101681812</v>
      </c>
      <c r="D15" s="5" t="n">
        <v>103433044</v>
      </c>
    </row>
    <row r="16" spans="1:4">
      <c r="A16" s="4" t="s">
        <v>41</v>
      </c>
      <c r="C16" s="5" t="n">
        <v>105327016</v>
      </c>
      <c r="D16" s="5" t="n">
        <v>105816771</v>
      </c>
    </row>
    <row r="17" spans="1:4">
      <c r="A17" s="4" t="s">
        <v>42</v>
      </c>
    </row>
    <row r="18" spans="1:4">
      <c r="A18" s="3" t="s">
        <v>39</v>
      </c>
    </row>
    <row r="19" spans="1:4">
      <c r="A19" s="4" t="s">
        <v>43</v>
      </c>
      <c r="D19" s="5" t="n">
        <v>1208476</v>
      </c>
    </row>
    <row r="20" spans="1:4">
      <c r="A20" s="4" t="s">
        <v>44</v>
      </c>
      <c r="C20" s="5" t="n">
        <v>100397341</v>
      </c>
      <c r="D20" s="5" t="n">
        <v>102224568</v>
      </c>
    </row>
    <row r="21" spans="1:4">
      <c r="A21" s="4" t="s">
        <v>40</v>
      </c>
      <c r="C21" s="8" t="n">
        <v>100397341</v>
      </c>
      <c r="D21" s="8" t="n">
        <v>103433044</v>
      </c>
    </row>
    <row r="22" spans="1:4">
      <c r="A22" s="4" t="s">
        <v>45</v>
      </c>
      <c r="C22" s="9" t="n">
        <v>1305.52</v>
      </c>
      <c r="D22" s="9" t="n">
        <v>1335.7</v>
      </c>
    </row>
    <row r="23" spans="1:4">
      <c r="A23" s="4" t="s">
        <v>46</v>
      </c>
    </row>
    <row r="24" spans="1:4">
      <c r="A24" s="3" t="s">
        <v>39</v>
      </c>
    </row>
    <row r="25" spans="1:4">
      <c r="A25" s="4" t="s">
        <v>43</v>
      </c>
      <c r="C25" s="8" t="n">
        <v>1284471</v>
      </c>
    </row>
    <row r="26" spans="1:4">
      <c r="A26" s="4" t="s">
        <v>40</v>
      </c>
      <c r="C26" s="8" t="n">
        <v>1284471</v>
      </c>
    </row>
    <row r="27" spans="1:4">
      <c r="A27" s="4" t="s">
        <v>45</v>
      </c>
      <c r="C27" s="9" t="n">
        <v>982.3200000000001</v>
      </c>
    </row>
    <row r="28" spans="1:4"/>
    <row r="29" spans="1:4">
      <c r="A29" s="4" t="s">
        <v>28</v>
      </c>
      <c r="B29" s="4" t="s">
        <v>47</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25</v>
      </c>
    </row>
    <row r="2" spans="1:3">
      <c r="A2" s="3" t="s">
        <v>90</v>
      </c>
    </row>
    <row r="3" spans="1:3">
      <c r="A3" s="4" t="s">
        <v>161</v>
      </c>
      <c r="B3" s="8" t="n">
        <v>-219624</v>
      </c>
      <c r="C3" s="8" t="n">
        <v>-215708</v>
      </c>
    </row>
    <row r="4" spans="1:3">
      <c r="A4" s="4" t="s">
        <v>162</v>
      </c>
      <c r="B4" s="8" t="n">
        <v>220150</v>
      </c>
      <c r="C4" s="8" t="n">
        <v>2200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s>
  <sheetData>
    <row r="1" spans="1:6">
      <c r="A1" s="1" t="s">
        <v>163</v>
      </c>
      <c r="C1" s="2" t="s">
        <v>2</v>
      </c>
      <c r="D1" s="2" t="s">
        <v>25</v>
      </c>
      <c r="E1" s="2" t="s">
        <v>52</v>
      </c>
      <c r="F1" s="2" t="s">
        <v>68</v>
      </c>
    </row>
    <row r="2" spans="1:6">
      <c r="A2" s="3" t="s">
        <v>164</v>
      </c>
    </row>
    <row r="3" spans="1:6">
      <c r="A3" s="4" t="s">
        <v>165</v>
      </c>
      <c r="B3" s="4" t="s">
        <v>28</v>
      </c>
      <c r="C3" s="8" t="n">
        <v>105071944</v>
      </c>
      <c r="D3" s="8" t="n">
        <v>105585464</v>
      </c>
    </row>
    <row r="4" spans="1:6">
      <c r="A4" s="4" t="s">
        <v>29</v>
      </c>
      <c r="C4" s="5" t="n">
        <v>254050</v>
      </c>
      <c r="D4" s="5" t="n">
        <v>231090</v>
      </c>
    </row>
    <row r="5" spans="1:6">
      <c r="A5" s="4" t="s">
        <v>30</v>
      </c>
      <c r="C5" s="5" t="n">
        <v>1022</v>
      </c>
      <c r="D5" s="5" t="n">
        <v>217</v>
      </c>
    </row>
    <row r="6" spans="1:6">
      <c r="A6" s="4" t="s">
        <v>31</v>
      </c>
      <c r="C6" s="5" t="n">
        <v>105327016</v>
      </c>
      <c r="D6" s="5" t="n">
        <v>105816771</v>
      </c>
    </row>
    <row r="7" spans="1:6">
      <c r="A7" s="3" t="s">
        <v>32</v>
      </c>
    </row>
    <row r="8" spans="1:6">
      <c r="A8" s="4" t="s">
        <v>36</v>
      </c>
      <c r="C8" s="5" t="n">
        <v>253291</v>
      </c>
      <c r="D8" s="5" t="n">
        <v>233661</v>
      </c>
    </row>
    <row r="9" spans="1:6">
      <c r="A9" s="4" t="s">
        <v>166</v>
      </c>
      <c r="C9" s="5" t="n">
        <v>3021830</v>
      </c>
      <c r="D9" s="5" t="n">
        <v>1776067</v>
      </c>
    </row>
    <row r="10" spans="1:6">
      <c r="A10" s="4" t="s">
        <v>38</v>
      </c>
      <c r="C10" s="5" t="n">
        <v>3645204</v>
      </c>
      <c r="D10" s="5" t="n">
        <v>2383727</v>
      </c>
    </row>
    <row r="11" spans="1:6">
      <c r="A11" s="3" t="s">
        <v>39</v>
      </c>
    </row>
    <row r="12" spans="1:6">
      <c r="A12" s="4" t="s">
        <v>40</v>
      </c>
      <c r="C12" s="5" t="n">
        <v>101681812</v>
      </c>
      <c r="D12" s="5" t="n">
        <v>103433044</v>
      </c>
      <c r="E12" s="8" t="n">
        <v>121387532</v>
      </c>
      <c r="F12" s="8" t="n">
        <v>132292532</v>
      </c>
    </row>
    <row r="13" spans="1:6">
      <c r="A13" s="4" t="s">
        <v>41</v>
      </c>
      <c r="C13" s="5" t="n">
        <v>105327016</v>
      </c>
      <c r="D13" s="5" t="n">
        <v>105816771</v>
      </c>
    </row>
    <row r="14" spans="1:6">
      <c r="A14" s="4" t="s">
        <v>167</v>
      </c>
    </row>
    <row r="15" spans="1:6">
      <c r="A15" s="3" t="s">
        <v>164</v>
      </c>
    </row>
    <row r="16" spans="1:6">
      <c r="A16" s="4" t="s">
        <v>168</v>
      </c>
      <c r="C16" s="5" t="n">
        <v>8410</v>
      </c>
    </row>
    <row r="17" spans="1:6">
      <c r="A17" s="4" t="s">
        <v>158</v>
      </c>
    </row>
    <row r="18" spans="1:6">
      <c r="A18" s="3" t="s">
        <v>164</v>
      </c>
    </row>
    <row r="19" spans="1:6">
      <c r="A19" s="4" t="s">
        <v>165</v>
      </c>
      <c r="D19" s="5" t="n">
        <v>24989906</v>
      </c>
    </row>
    <row r="20" spans="1:6">
      <c r="A20" s="4" t="s">
        <v>29</v>
      </c>
      <c r="C20" s="5" t="n">
        <v>110325347</v>
      </c>
      <c r="D20" s="5" t="n">
        <v>96314966</v>
      </c>
    </row>
    <row r="21" spans="1:6">
      <c r="A21" s="4" t="s">
        <v>169</v>
      </c>
      <c r="C21" s="5" t="n">
        <v>6496544</v>
      </c>
      <c r="D21" s="5" t="n">
        <v>3225180</v>
      </c>
    </row>
    <row r="22" spans="1:6">
      <c r="A22" s="4" t="s">
        <v>170</v>
      </c>
      <c r="C22" s="5" t="n">
        <v>1978877</v>
      </c>
      <c r="D22" s="5" t="n">
        <v>4278469</v>
      </c>
    </row>
    <row r="23" spans="1:6">
      <c r="A23" s="4" t="s">
        <v>171</v>
      </c>
      <c r="C23" s="5" t="n">
        <v>120234272</v>
      </c>
      <c r="D23" s="5" t="n">
        <v>129348537</v>
      </c>
    </row>
    <row r="24" spans="1:6">
      <c r="A24" s="4" t="s">
        <v>30</v>
      </c>
      <c r="C24" s="5" t="n">
        <v>1022</v>
      </c>
      <c r="D24" s="5" t="n">
        <v>217</v>
      </c>
    </row>
    <row r="25" spans="1:6">
      <c r="A25" s="4" t="s">
        <v>172</v>
      </c>
      <c r="C25" s="5" t="n">
        <v>9800</v>
      </c>
      <c r="D25" s="5" t="n">
        <v>11682</v>
      </c>
    </row>
    <row r="26" spans="1:6">
      <c r="A26" s="4" t="s">
        <v>31</v>
      </c>
      <c r="C26" s="5" t="n">
        <v>120245094</v>
      </c>
      <c r="D26" s="5" t="n">
        <v>129360436</v>
      </c>
    </row>
    <row r="27" spans="1:6">
      <c r="A27" s="3" t="s">
        <v>173</v>
      </c>
    </row>
    <row r="28" spans="1:6">
      <c r="A28" s="4" t="s">
        <v>174</v>
      </c>
      <c r="C28" s="5" t="n">
        <v>980629</v>
      </c>
      <c r="D28" s="5" t="n">
        <v>736137</v>
      </c>
    </row>
    <row r="29" spans="1:6">
      <c r="A29" s="3" t="s">
        <v>32</v>
      </c>
    </row>
    <row r="30" spans="1:6">
      <c r="A30" s="4" t="s">
        <v>36</v>
      </c>
      <c r="C30" s="5" t="n">
        <v>47245</v>
      </c>
      <c r="D30" s="5" t="n">
        <v>31494</v>
      </c>
    </row>
    <row r="31" spans="1:6">
      <c r="A31" s="4" t="s">
        <v>166</v>
      </c>
      <c r="D31" s="5" t="n">
        <v>8747265</v>
      </c>
    </row>
    <row r="32" spans="1:6">
      <c r="A32" s="4" t="s">
        <v>38</v>
      </c>
      <c r="C32" s="5" t="n">
        <v>1027874</v>
      </c>
      <c r="D32" s="5" t="n">
        <v>9514896</v>
      </c>
    </row>
    <row r="33" spans="1:6">
      <c r="A33" s="3" t="s">
        <v>39</v>
      </c>
    </row>
    <row r="34" spans="1:6">
      <c r="A34" s="4" t="s">
        <v>43</v>
      </c>
      <c r="C34" s="5" t="n">
        <v>0</v>
      </c>
      <c r="D34" s="5" t="n">
        <v>0</v>
      </c>
    </row>
    <row r="35" spans="1:6">
      <c r="A35" s="4" t="s">
        <v>175</v>
      </c>
      <c r="C35" s="5" t="n">
        <v>119217220</v>
      </c>
      <c r="D35" s="5" t="n">
        <v>119845540</v>
      </c>
    </row>
    <row r="36" spans="1:6">
      <c r="A36" s="4" t="s">
        <v>40</v>
      </c>
      <c r="C36" s="5" t="n">
        <v>119217220</v>
      </c>
      <c r="D36" s="5" t="n">
        <v>119845540</v>
      </c>
      <c r="E36" s="8" t="n">
        <v>145922352</v>
      </c>
      <c r="F36" s="8" t="n">
        <v>159372646</v>
      </c>
    </row>
    <row r="37" spans="1:6">
      <c r="A37" s="4" t="s">
        <v>41</v>
      </c>
      <c r="C37" s="5" t="n">
        <v>120245094</v>
      </c>
      <c r="D37" s="5" t="n">
        <v>129360436</v>
      </c>
    </row>
    <row r="38" spans="1:6">
      <c r="A38" s="4" t="s">
        <v>176</v>
      </c>
    </row>
    <row r="39" spans="1:6">
      <c r="A39" s="3" t="s">
        <v>164</v>
      </c>
    </row>
    <row r="40" spans="1:6">
      <c r="A40" s="4" t="s">
        <v>168</v>
      </c>
      <c r="C40" s="5" t="n">
        <v>1425094</v>
      </c>
      <c r="D40" s="8" t="n">
        <v>540016</v>
      </c>
    </row>
    <row r="41" spans="1:6">
      <c r="A41" s="4" t="s">
        <v>177</v>
      </c>
    </row>
    <row r="42" spans="1:6">
      <c r="A42" s="3" t="s">
        <v>164</v>
      </c>
    </row>
    <row r="43" spans="1:6">
      <c r="A43" s="4" t="s">
        <v>168</v>
      </c>
      <c r="C43" s="8" t="n">
        <v>8410</v>
      </c>
    </row>
    <row r="44" spans="1:6"/>
    <row r="45" spans="1:6">
      <c r="A45" s="4" t="s">
        <v>28</v>
      </c>
      <c r="B45" s="4" t="s">
        <v>47</v>
      </c>
    </row>
  </sheetData>
  <mergeCells count="3">
    <mergeCell ref="A1:B1"/>
    <mergeCell ref="A44:E44"/>
    <mergeCell ref="B45:E45"/>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25</v>
      </c>
    </row>
    <row r="2" spans="1:3">
      <c r="A2" s="3" t="s">
        <v>179</v>
      </c>
    </row>
    <row r="3" spans="1:3">
      <c r="A3" s="4" t="s">
        <v>180</v>
      </c>
      <c r="B3" s="8" t="n">
        <v>0</v>
      </c>
      <c r="C3" s="8" t="n">
        <v>24980354</v>
      </c>
    </row>
    <row r="4" spans="1:3">
      <c r="A4" s="4" t="s">
        <v>181</v>
      </c>
      <c r="B4" s="5" t="n">
        <v>2898634</v>
      </c>
      <c r="C4" s="5" t="n">
        <v>4100580</v>
      </c>
    </row>
    <row r="5" spans="1:3">
      <c r="A5" s="4" t="s">
        <v>182</v>
      </c>
      <c r="B5" s="8" t="n">
        <v>1323024</v>
      </c>
      <c r="C5" s="8" t="n">
        <v>11119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31"/>
  </cols>
  <sheetData>
    <row r="1" spans="1:4">
      <c r="A1" s="1" t="s">
        <v>183</v>
      </c>
      <c r="C1" s="2" t="s">
        <v>184</v>
      </c>
    </row>
    <row r="2" spans="1:4">
      <c r="C2" s="2" t="s">
        <v>185</v>
      </c>
      <c r="D2" s="2" t="s">
        <v>186</v>
      </c>
    </row>
    <row r="3" spans="1:4">
      <c r="A3" s="3" t="s">
        <v>187</v>
      </c>
    </row>
    <row r="4" spans="1:4">
      <c r="A4" s="4" t="s">
        <v>188</v>
      </c>
      <c r="B4" s="4" t="s">
        <v>28</v>
      </c>
      <c r="C4" s="8" t="n">
        <v>105585464</v>
      </c>
      <c r="D4" s="8" t="n">
        <v>105071944</v>
      </c>
    </row>
    <row r="5" spans="1:4">
      <c r="A5" s="4" t="s">
        <v>167</v>
      </c>
    </row>
    <row r="6" spans="1:4">
      <c r="A6" s="3" t="s">
        <v>187</v>
      </c>
    </row>
    <row r="7" spans="1:4">
      <c r="A7" s="4" t="s">
        <v>189</v>
      </c>
      <c r="D7" s="8" t="n">
        <v>8410</v>
      </c>
    </row>
    <row r="8" spans="1:4">
      <c r="A8" s="4" t="s">
        <v>190</v>
      </c>
      <c r="D8" s="4" t="s">
        <v>191</v>
      </c>
    </row>
    <row r="9" spans="1:4">
      <c r="A9" s="4" t="s">
        <v>192</v>
      </c>
    </row>
    <row r="10" spans="1:4">
      <c r="A10" s="3" t="s">
        <v>187</v>
      </c>
    </row>
    <row r="11" spans="1:4">
      <c r="A11" s="4" t="s">
        <v>193</v>
      </c>
      <c r="D11" s="8" t="n">
        <v>-217726</v>
      </c>
    </row>
    <row r="12" spans="1:4">
      <c r="A12" s="4" t="s">
        <v>190</v>
      </c>
      <c r="D12" s="4" t="s">
        <v>194</v>
      </c>
    </row>
    <row r="13" spans="1:4">
      <c r="A13" s="4" t="s">
        <v>195</v>
      </c>
    </row>
    <row r="14" spans="1:4">
      <c r="A14" s="3" t="s">
        <v>187</v>
      </c>
    </row>
    <row r="15" spans="1:4">
      <c r="A15" s="4" t="s">
        <v>196</v>
      </c>
      <c r="D15" s="5" t="n">
        <v>155</v>
      </c>
    </row>
    <row r="16" spans="1:4">
      <c r="A16" s="4" t="s">
        <v>193</v>
      </c>
      <c r="D16" s="8" t="n">
        <v>-217726</v>
      </c>
    </row>
    <row r="17" spans="1:4">
      <c r="A17" s="4" t="s">
        <v>190</v>
      </c>
      <c r="D17" s="4" t="s">
        <v>194</v>
      </c>
    </row>
    <row r="18" spans="1:4">
      <c r="A18" s="4" t="s">
        <v>158</v>
      </c>
    </row>
    <row r="19" spans="1:4">
      <c r="A19" s="3" t="s">
        <v>187</v>
      </c>
    </row>
    <row r="20" spans="1:4">
      <c r="A20" s="4" t="s">
        <v>188</v>
      </c>
      <c r="C20" s="5" t="n">
        <v>24989906</v>
      </c>
    </row>
    <row r="21" spans="1:4">
      <c r="A21" s="4" t="s">
        <v>197</v>
      </c>
    </row>
    <row r="22" spans="1:4">
      <c r="A22" s="3" t="s">
        <v>187</v>
      </c>
    </row>
    <row r="23" spans="1:4">
      <c r="A23" s="4" t="s">
        <v>189</v>
      </c>
      <c r="C23" s="8" t="n">
        <v>401754</v>
      </c>
      <c r="D23" s="8" t="n">
        <v>1516535</v>
      </c>
    </row>
    <row r="24" spans="1:4">
      <c r="A24" s="4" t="s">
        <v>190</v>
      </c>
      <c r="C24" s="4" t="s">
        <v>198</v>
      </c>
      <c r="D24" s="4" t="s">
        <v>199</v>
      </c>
    </row>
    <row r="25" spans="1:4">
      <c r="A25" s="4" t="s">
        <v>200</v>
      </c>
    </row>
    <row r="26" spans="1:4">
      <c r="A26" s="3" t="s">
        <v>187</v>
      </c>
    </row>
    <row r="27" spans="1:4">
      <c r="A27" s="4" t="s">
        <v>189</v>
      </c>
      <c r="C27" s="8" t="n">
        <v>4278469</v>
      </c>
      <c r="D27" s="8" t="n">
        <v>1978877</v>
      </c>
    </row>
    <row r="28" spans="1:4">
      <c r="A28" s="4" t="s">
        <v>190</v>
      </c>
      <c r="C28" s="4" t="s">
        <v>201</v>
      </c>
      <c r="D28" s="4" t="s">
        <v>202</v>
      </c>
    </row>
    <row r="29" spans="1:4">
      <c r="A29" s="4" t="s">
        <v>203</v>
      </c>
    </row>
    <row r="30" spans="1:4">
      <c r="A30" s="3" t="s">
        <v>187</v>
      </c>
    </row>
    <row r="31" spans="1:4">
      <c r="A31" s="4" t="s">
        <v>196</v>
      </c>
      <c r="C31" s="5" t="n">
        <v>1938</v>
      </c>
      <c r="D31" s="5" t="n">
        <v>1274</v>
      </c>
    </row>
    <row r="32" spans="1:4">
      <c r="A32" s="4" t="s">
        <v>189</v>
      </c>
      <c r="C32" s="8" t="n">
        <v>472920</v>
      </c>
      <c r="D32" s="8" t="n">
        <v>732245</v>
      </c>
    </row>
    <row r="33" spans="1:4">
      <c r="A33" s="4" t="s">
        <v>190</v>
      </c>
      <c r="C33" s="4" t="s">
        <v>204</v>
      </c>
      <c r="D33" s="4" t="s">
        <v>205</v>
      </c>
    </row>
    <row r="34" spans="1:4">
      <c r="A34" s="4" t="s">
        <v>206</v>
      </c>
    </row>
    <row r="35" spans="1:4">
      <c r="A35" s="3" t="s">
        <v>187</v>
      </c>
    </row>
    <row r="36" spans="1:4">
      <c r="A36" s="4" t="s">
        <v>196</v>
      </c>
      <c r="C36" s="5" t="n">
        <v>1565</v>
      </c>
      <c r="D36" s="5" t="n">
        <v>1618</v>
      </c>
    </row>
    <row r="37" spans="1:4">
      <c r="A37" s="4" t="s">
        <v>189</v>
      </c>
      <c r="C37" s="8" t="n">
        <v>679313</v>
      </c>
      <c r="D37" s="8" t="n">
        <v>449531</v>
      </c>
    </row>
    <row r="38" spans="1:4">
      <c r="A38" s="4" t="s">
        <v>190</v>
      </c>
      <c r="C38" s="4" t="s">
        <v>207</v>
      </c>
      <c r="D38" s="4" t="s">
        <v>208</v>
      </c>
    </row>
    <row r="39" spans="1:4">
      <c r="A39" s="4" t="s">
        <v>209</v>
      </c>
    </row>
    <row r="40" spans="1:4">
      <c r="A40" s="3" t="s">
        <v>187</v>
      </c>
    </row>
    <row r="41" spans="1:4">
      <c r="A41" s="4" t="s">
        <v>196</v>
      </c>
      <c r="C41" s="5" t="n">
        <v>468</v>
      </c>
    </row>
    <row r="42" spans="1:4">
      <c r="A42" s="4" t="s">
        <v>189</v>
      </c>
      <c r="C42" s="8" t="n">
        <v>228150</v>
      </c>
    </row>
    <row r="43" spans="1:4">
      <c r="A43" s="4" t="s">
        <v>190</v>
      </c>
      <c r="C43" s="4" t="s">
        <v>210</v>
      </c>
    </row>
    <row r="44" spans="1:4">
      <c r="A44" s="4" t="s">
        <v>211</v>
      </c>
    </row>
    <row r="45" spans="1:4">
      <c r="A45" s="3" t="s">
        <v>187</v>
      </c>
    </row>
    <row r="46" spans="1:4">
      <c r="A46" s="4" t="s">
        <v>196</v>
      </c>
      <c r="C46" s="5" t="n">
        <v>824</v>
      </c>
      <c r="D46" s="5" t="n">
        <v>255</v>
      </c>
    </row>
    <row r="47" spans="1:4">
      <c r="A47" s="4" t="s">
        <v>189</v>
      </c>
      <c r="C47" s="8" t="n">
        <v>879120</v>
      </c>
      <c r="D47" s="8" t="n">
        <v>200700</v>
      </c>
    </row>
    <row r="48" spans="1:4">
      <c r="A48" s="4" t="s">
        <v>190</v>
      </c>
      <c r="C48" s="4" t="s">
        <v>212</v>
      </c>
      <c r="D48" s="4" t="s">
        <v>213</v>
      </c>
    </row>
    <row r="49" spans="1:4">
      <c r="A49" s="4" t="s">
        <v>214</v>
      </c>
    </row>
    <row r="50" spans="1:4">
      <c r="A50" s="3" t="s">
        <v>187</v>
      </c>
    </row>
    <row r="51" spans="1:4">
      <c r="A51" s="4" t="s">
        <v>196</v>
      </c>
      <c r="C51" s="5" t="n">
        <v>475</v>
      </c>
      <c r="D51" s="5" t="n">
        <v>150</v>
      </c>
    </row>
    <row r="52" spans="1:4">
      <c r="A52" s="4" t="s">
        <v>189</v>
      </c>
      <c r="C52" s="8" t="n">
        <v>115880</v>
      </c>
      <c r="D52" s="8" t="n">
        <v>63810</v>
      </c>
    </row>
    <row r="53" spans="1:4">
      <c r="A53" s="4" t="s">
        <v>190</v>
      </c>
      <c r="C53" s="4" t="s">
        <v>215</v>
      </c>
      <c r="D53" s="4" t="s">
        <v>216</v>
      </c>
    </row>
    <row r="54" spans="1:4">
      <c r="A54" s="4" t="s">
        <v>217</v>
      </c>
    </row>
    <row r="55" spans="1:4">
      <c r="A55" s="3" t="s">
        <v>187</v>
      </c>
    </row>
    <row r="56" spans="1:4">
      <c r="A56" s="4" t="s">
        <v>196</v>
      </c>
      <c r="C56" s="5" t="n">
        <v>1888</v>
      </c>
      <c r="D56" s="5" t="n">
        <v>1117</v>
      </c>
    </row>
    <row r="57" spans="1:4">
      <c r="A57" s="4" t="s">
        <v>189</v>
      </c>
      <c r="C57" s="8" t="n">
        <v>1688119</v>
      </c>
      <c r="D57" s="8" t="n">
        <v>450781</v>
      </c>
    </row>
    <row r="58" spans="1:4">
      <c r="A58" s="4" t="s">
        <v>190</v>
      </c>
      <c r="C58" s="4" t="s">
        <v>218</v>
      </c>
      <c r="D58" s="4" t="s">
        <v>208</v>
      </c>
    </row>
    <row r="59" spans="1:4">
      <c r="A59" s="4" t="s">
        <v>219</v>
      </c>
    </row>
    <row r="60" spans="1:4">
      <c r="A60" s="3" t="s">
        <v>187</v>
      </c>
    </row>
    <row r="61" spans="1:4">
      <c r="A61" s="4" t="s">
        <v>196</v>
      </c>
      <c r="C61" s="5" t="n">
        <v>210</v>
      </c>
      <c r="D61" s="5" t="n">
        <v>50</v>
      </c>
    </row>
    <row r="62" spans="1:4">
      <c r="A62" s="4" t="s">
        <v>189</v>
      </c>
      <c r="C62" s="8" t="n">
        <v>214967</v>
      </c>
      <c r="D62" s="8" t="n">
        <v>81810</v>
      </c>
    </row>
    <row r="63" spans="1:4">
      <c r="A63" s="4" t="s">
        <v>190</v>
      </c>
      <c r="C63" s="4" t="s">
        <v>194</v>
      </c>
      <c r="D63" s="4" t="s">
        <v>220</v>
      </c>
    </row>
    <row r="64" spans="1:4">
      <c r="A64" s="4" t="s">
        <v>221</v>
      </c>
    </row>
    <row r="65" spans="1:4">
      <c r="A65" s="3" t="s">
        <v>187</v>
      </c>
    </row>
    <row r="66" spans="1:4">
      <c r="A66" s="4" t="s">
        <v>189</v>
      </c>
      <c r="C66" s="8" t="n">
        <v>-736137</v>
      </c>
      <c r="D66" s="8" t="n">
        <v>-980629</v>
      </c>
    </row>
    <row r="67" spans="1:4">
      <c r="A67" s="4" t="s">
        <v>190</v>
      </c>
      <c r="C67" s="4" t="s">
        <v>222</v>
      </c>
      <c r="D67" s="4" t="s">
        <v>223</v>
      </c>
    </row>
    <row r="68" spans="1:4">
      <c r="A68" s="4" t="s">
        <v>224</v>
      </c>
    </row>
    <row r="69" spans="1:4">
      <c r="A69" s="3" t="s">
        <v>187</v>
      </c>
    </row>
    <row r="70" spans="1:4">
      <c r="A70" s="4" t="s">
        <v>196</v>
      </c>
      <c r="D70" s="5" t="n">
        <v>190</v>
      </c>
    </row>
    <row r="71" spans="1:4">
      <c r="A71" s="4" t="s">
        <v>189</v>
      </c>
      <c r="D71" s="8" t="n">
        <v>-588786</v>
      </c>
    </row>
    <row r="72" spans="1:4">
      <c r="A72" s="4" t="s">
        <v>190</v>
      </c>
      <c r="D72" s="4" t="s">
        <v>225</v>
      </c>
    </row>
    <row r="73" spans="1:4">
      <c r="A73" s="4" t="s">
        <v>226</v>
      </c>
    </row>
    <row r="74" spans="1:4">
      <c r="A74" s="3" t="s">
        <v>187</v>
      </c>
    </row>
    <row r="75" spans="1:4">
      <c r="A75" s="4" t="s">
        <v>196</v>
      </c>
      <c r="C75" s="5" t="n">
        <v>197</v>
      </c>
      <c r="D75" s="5" t="n">
        <v>408</v>
      </c>
    </row>
    <row r="76" spans="1:4">
      <c r="A76" s="4" t="s">
        <v>189</v>
      </c>
      <c r="C76" s="8" t="n">
        <v>-41863</v>
      </c>
      <c r="D76" s="8" t="n">
        <v>-50663</v>
      </c>
    </row>
    <row r="77" spans="1:4">
      <c r="A77" s="4" t="s">
        <v>190</v>
      </c>
      <c r="C77" s="4" t="s">
        <v>227</v>
      </c>
      <c r="D77" s="4" t="s">
        <v>228</v>
      </c>
    </row>
    <row r="78" spans="1:4">
      <c r="A78" s="4" t="s">
        <v>229</v>
      </c>
    </row>
    <row r="79" spans="1:4">
      <c r="A79" s="3" t="s">
        <v>187</v>
      </c>
    </row>
    <row r="80" spans="1:4">
      <c r="A80" s="4" t="s">
        <v>196</v>
      </c>
      <c r="C80" s="5" t="n">
        <v>468</v>
      </c>
      <c r="D80" s="5" t="n">
        <v>38</v>
      </c>
    </row>
    <row r="81" spans="1:4">
      <c r="A81" s="4" t="s">
        <v>189</v>
      </c>
      <c r="C81" s="8" t="n">
        <v>-359775</v>
      </c>
      <c r="D81" s="8" t="n">
        <v>-53912</v>
      </c>
    </row>
    <row r="82" spans="1:4">
      <c r="A82" s="4" t="s">
        <v>190</v>
      </c>
      <c r="C82" s="4" t="s">
        <v>230</v>
      </c>
      <c r="D82" s="4" t="s">
        <v>231</v>
      </c>
    </row>
    <row r="83" spans="1:4">
      <c r="A83" s="4" t="s">
        <v>232</v>
      </c>
    </row>
    <row r="84" spans="1:4">
      <c r="A84" s="3" t="s">
        <v>187</v>
      </c>
    </row>
    <row r="85" spans="1:4">
      <c r="A85" s="4" t="s">
        <v>196</v>
      </c>
      <c r="D85" s="5" t="n">
        <v>39</v>
      </c>
    </row>
    <row r="86" spans="1:4">
      <c r="A86" s="4" t="s">
        <v>189</v>
      </c>
      <c r="D86" s="8" t="n">
        <v>-17640</v>
      </c>
    </row>
    <row r="87" spans="1:4">
      <c r="A87" s="4" t="s">
        <v>190</v>
      </c>
      <c r="D87" s="4" t="s">
        <v>233</v>
      </c>
    </row>
    <row r="88" spans="1:4">
      <c r="A88" s="4" t="s">
        <v>234</v>
      </c>
    </row>
    <row r="89" spans="1:4">
      <c r="A89" s="3" t="s">
        <v>187</v>
      </c>
    </row>
    <row r="90" spans="1:4">
      <c r="A90" s="4" t="s">
        <v>196</v>
      </c>
      <c r="D90" s="5" t="n">
        <v>18</v>
      </c>
    </row>
    <row r="91" spans="1:4">
      <c r="A91" s="4" t="s">
        <v>189</v>
      </c>
      <c r="D91" s="8" t="n">
        <v>-12150</v>
      </c>
    </row>
    <row r="92" spans="1:4">
      <c r="A92" s="4" t="s">
        <v>190</v>
      </c>
      <c r="D92" s="4" t="s">
        <v>233</v>
      </c>
    </row>
    <row r="93" spans="1:4">
      <c r="A93" s="4" t="s">
        <v>235</v>
      </c>
    </row>
    <row r="94" spans="1:4">
      <c r="A94" s="3" t="s">
        <v>187</v>
      </c>
    </row>
    <row r="95" spans="1:4">
      <c r="A95" s="4" t="s">
        <v>196</v>
      </c>
      <c r="C95" s="5" t="n">
        <v>1274</v>
      </c>
      <c r="D95" s="5" t="n">
        <v>1135</v>
      </c>
    </row>
    <row r="96" spans="1:4">
      <c r="A96" s="4" t="s">
        <v>189</v>
      </c>
      <c r="C96" s="8" t="n">
        <v>-314686</v>
      </c>
      <c r="D96" s="8" t="n">
        <v>-70192</v>
      </c>
    </row>
    <row r="97" spans="1:4">
      <c r="A97" s="4" t="s">
        <v>190</v>
      </c>
      <c r="C97" s="4" t="s">
        <v>236</v>
      </c>
      <c r="D97" s="4" t="s">
        <v>237</v>
      </c>
    </row>
    <row r="98" spans="1:4">
      <c r="A98" s="4" t="s">
        <v>238</v>
      </c>
    </row>
    <row r="99" spans="1:4">
      <c r="A99" s="3" t="s">
        <v>187</v>
      </c>
    </row>
    <row r="100" spans="1:4">
      <c r="A100" s="4" t="s">
        <v>196</v>
      </c>
      <c r="C100" s="5" t="n">
        <v>164</v>
      </c>
      <c r="D100" s="5" t="n">
        <v>313</v>
      </c>
    </row>
    <row r="101" spans="1:4">
      <c r="A101" s="4" t="s">
        <v>189</v>
      </c>
      <c r="C101" s="8" t="n">
        <v>-19813</v>
      </c>
      <c r="D101" s="8" t="n">
        <v>-187286</v>
      </c>
    </row>
    <row r="102" spans="1:4">
      <c r="A102" s="4" t="s">
        <v>190</v>
      </c>
      <c r="C102" s="4" t="s">
        <v>239</v>
      </c>
      <c r="D102" s="4" t="s">
        <v>240</v>
      </c>
    </row>
    <row r="103" spans="1:4">
      <c r="A103" s="4" t="s">
        <v>176</v>
      </c>
    </row>
    <row r="104" spans="1:4">
      <c r="A104" s="3" t="s">
        <v>187</v>
      </c>
    </row>
    <row r="105" spans="1:4">
      <c r="A105" s="4" t="s">
        <v>189</v>
      </c>
      <c r="C105" s="8" t="n">
        <v>540016</v>
      </c>
      <c r="D105" s="8" t="n">
        <v>1425094</v>
      </c>
    </row>
    <row r="106" spans="1:4">
      <c r="A106" s="4" t="s">
        <v>190</v>
      </c>
      <c r="C106" s="4" t="s">
        <v>241</v>
      </c>
      <c r="D106" s="4" t="s">
        <v>242</v>
      </c>
    </row>
    <row r="107" spans="1:4">
      <c r="A107" s="4" t="s">
        <v>243</v>
      </c>
    </row>
    <row r="108" spans="1:4">
      <c r="A108" s="3" t="s">
        <v>187</v>
      </c>
    </row>
    <row r="109" spans="1:4">
      <c r="A109" s="4" t="s">
        <v>196</v>
      </c>
      <c r="C109" s="5" t="n">
        <v>1050</v>
      </c>
      <c r="D109" s="5" t="n">
        <v>2292</v>
      </c>
    </row>
    <row r="110" spans="1:4">
      <c r="A110" s="4" t="s">
        <v>189</v>
      </c>
      <c r="C110" s="8" t="n">
        <v>913118</v>
      </c>
      <c r="D110" s="8" t="n">
        <v>2385078</v>
      </c>
    </row>
    <row r="111" spans="1:4">
      <c r="A111" s="4" t="s">
        <v>190</v>
      </c>
      <c r="C111" s="4" t="s">
        <v>244</v>
      </c>
      <c r="D111" s="4" t="s">
        <v>156</v>
      </c>
    </row>
    <row r="112" spans="1:4">
      <c r="A112" s="4" t="s">
        <v>245</v>
      </c>
    </row>
    <row r="113" spans="1:4">
      <c r="A113" s="3" t="s">
        <v>187</v>
      </c>
    </row>
    <row r="114" spans="1:4">
      <c r="A114" s="4" t="s">
        <v>196</v>
      </c>
      <c r="C114" s="5" t="n">
        <v>2584</v>
      </c>
      <c r="D114" s="5" t="n">
        <v>1178</v>
      </c>
    </row>
    <row r="115" spans="1:4">
      <c r="A115" s="4" t="s">
        <v>189</v>
      </c>
      <c r="C115" s="8" t="n">
        <v>-603782</v>
      </c>
      <c r="D115" s="8" t="n">
        <v>-439945</v>
      </c>
    </row>
    <row r="116" spans="1:4">
      <c r="A116" s="4" t="s">
        <v>190</v>
      </c>
      <c r="C116" s="4" t="s">
        <v>246</v>
      </c>
      <c r="D116" s="4" t="s">
        <v>247</v>
      </c>
    </row>
    <row r="117" spans="1:4">
      <c r="A117" s="4" t="s">
        <v>248</v>
      </c>
    </row>
    <row r="118" spans="1:4">
      <c r="A118" s="3" t="s">
        <v>187</v>
      </c>
    </row>
    <row r="119" spans="1:4">
      <c r="A119" s="4" t="s">
        <v>196</v>
      </c>
      <c r="C119" s="5" t="n">
        <v>64</v>
      </c>
      <c r="D119" s="5" t="n">
        <v>219</v>
      </c>
    </row>
    <row r="120" spans="1:4">
      <c r="A120" s="4" t="s">
        <v>189</v>
      </c>
      <c r="C120" s="8" t="n">
        <v>-9035</v>
      </c>
      <c r="D120" s="8" t="n">
        <v>195691</v>
      </c>
    </row>
    <row r="121" spans="1:4">
      <c r="A121" s="4" t="s">
        <v>190</v>
      </c>
      <c r="C121" s="4" t="s">
        <v>233</v>
      </c>
      <c r="D121" s="4" t="s">
        <v>249</v>
      </c>
    </row>
    <row r="122" spans="1:4">
      <c r="A122" s="4" t="s">
        <v>250</v>
      </c>
    </row>
    <row r="123" spans="1:4">
      <c r="A123" s="3" t="s">
        <v>187</v>
      </c>
    </row>
    <row r="124" spans="1:4">
      <c r="A124" s="4" t="s">
        <v>196</v>
      </c>
      <c r="D124" s="5" t="n">
        <v>9</v>
      </c>
    </row>
    <row r="125" spans="1:4">
      <c r="A125" s="4" t="s">
        <v>189</v>
      </c>
      <c r="D125" s="8" t="n">
        <v>-3262</v>
      </c>
    </row>
    <row r="126" spans="1:4">
      <c r="A126" s="4" t="s">
        <v>190</v>
      </c>
      <c r="D126" s="4" t="s">
        <v>251</v>
      </c>
    </row>
    <row r="127" spans="1:4">
      <c r="A127" s="4" t="s">
        <v>252</v>
      </c>
    </row>
    <row r="128" spans="1:4">
      <c r="A128" s="3" t="s">
        <v>187</v>
      </c>
    </row>
    <row r="129" spans="1:4">
      <c r="A129" s="4" t="s">
        <v>196</v>
      </c>
      <c r="C129" s="5" t="n">
        <v>1027</v>
      </c>
      <c r="D129" s="5" t="n">
        <v>342</v>
      </c>
    </row>
    <row r="130" spans="1:4">
      <c r="A130" s="4" t="s">
        <v>189</v>
      </c>
      <c r="C130" s="8" t="n">
        <v>101453</v>
      </c>
      <c r="D130" s="8" t="n">
        <v>-621027</v>
      </c>
    </row>
    <row r="131" spans="1:4">
      <c r="A131" s="4" t="s">
        <v>190</v>
      </c>
      <c r="C131" s="4" t="s">
        <v>253</v>
      </c>
      <c r="D131" s="4" t="s">
        <v>254</v>
      </c>
    </row>
    <row r="132" spans="1:4">
      <c r="A132" s="4" t="s">
        <v>255</v>
      </c>
    </row>
    <row r="133" spans="1:4">
      <c r="A133" s="3" t="s">
        <v>187</v>
      </c>
    </row>
    <row r="134" spans="1:4">
      <c r="A134" s="4" t="s">
        <v>189</v>
      </c>
      <c r="C134" s="8" t="n">
        <v>138262</v>
      </c>
      <c r="D134" s="8" t="n">
        <v>-91441</v>
      </c>
    </row>
    <row r="135" spans="1:4">
      <c r="A135" s="4" t="s">
        <v>190</v>
      </c>
      <c r="C135" s="4" t="s">
        <v>256</v>
      </c>
      <c r="D135" s="4" t="s">
        <v>257</v>
      </c>
    </row>
    <row r="136" spans="1:4">
      <c r="A136" s="4" t="s">
        <v>258</v>
      </c>
    </row>
    <row r="137" spans="1:4">
      <c r="A137" s="3" t="s">
        <v>187</v>
      </c>
    </row>
    <row r="138" spans="1:4">
      <c r="A138" s="4" t="s">
        <v>196</v>
      </c>
      <c r="C138" s="5" t="n">
        <v>754</v>
      </c>
      <c r="D138" s="5" t="n">
        <v>1213</v>
      </c>
    </row>
    <row r="139" spans="1:4">
      <c r="A139" s="4" t="s">
        <v>189</v>
      </c>
      <c r="C139" s="8" t="n">
        <v>-1034957</v>
      </c>
      <c r="D139" s="8" t="n">
        <v>-1321490</v>
      </c>
    </row>
    <row r="140" spans="1:4">
      <c r="A140" s="4" t="s">
        <v>190</v>
      </c>
      <c r="C140" s="4" t="s">
        <v>259</v>
      </c>
      <c r="D140" s="4" t="s">
        <v>260</v>
      </c>
    </row>
    <row r="141" spans="1:4">
      <c r="A141" s="4" t="s">
        <v>261</v>
      </c>
    </row>
    <row r="142" spans="1:4">
      <c r="A142" s="3" t="s">
        <v>187</v>
      </c>
    </row>
    <row r="143" spans="1:4">
      <c r="A143" s="4" t="s">
        <v>196</v>
      </c>
      <c r="C143" s="5" t="n">
        <v>2022</v>
      </c>
      <c r="D143" s="5" t="n">
        <v>713</v>
      </c>
    </row>
    <row r="144" spans="1:4">
      <c r="A144" s="4" t="s">
        <v>189</v>
      </c>
      <c r="C144" s="8" t="n">
        <v>1104320</v>
      </c>
      <c r="D144" s="8" t="n">
        <v>551323</v>
      </c>
    </row>
    <row r="145" spans="1:4">
      <c r="A145" s="4" t="s">
        <v>190</v>
      </c>
      <c r="C145" s="4" t="s">
        <v>262</v>
      </c>
      <c r="D145" s="4" t="s">
        <v>263</v>
      </c>
    </row>
    <row r="146" spans="1:4">
      <c r="A146" s="4" t="s">
        <v>264</v>
      </c>
    </row>
    <row r="147" spans="1:4">
      <c r="A147" s="3" t="s">
        <v>187</v>
      </c>
    </row>
    <row r="148" spans="1:4">
      <c r="A148" s="4" t="s">
        <v>196</v>
      </c>
      <c r="D148" s="5" t="n">
        <v>210</v>
      </c>
    </row>
    <row r="149" spans="1:4">
      <c r="A149" s="4" t="s">
        <v>189</v>
      </c>
      <c r="D149" s="8" t="n">
        <v>211</v>
      </c>
    </row>
    <row r="150" spans="1:4">
      <c r="A150" s="4" t="s">
        <v>190</v>
      </c>
      <c r="D150" s="4" t="s">
        <v>251</v>
      </c>
    </row>
    <row r="151" spans="1:4">
      <c r="A151" s="4" t="s">
        <v>265</v>
      </c>
    </row>
    <row r="152" spans="1:4">
      <c r="A152" s="3" t="s">
        <v>187</v>
      </c>
    </row>
    <row r="153" spans="1:4">
      <c r="A153" s="4" t="s">
        <v>196</v>
      </c>
      <c r="C153" s="5" t="n">
        <v>483</v>
      </c>
      <c r="D153" s="5" t="n">
        <v>573</v>
      </c>
    </row>
    <row r="154" spans="1:4">
      <c r="A154" s="4" t="s">
        <v>189</v>
      </c>
      <c r="C154" s="8" t="n">
        <v>68899</v>
      </c>
      <c r="D154" s="8" t="n">
        <v>678515</v>
      </c>
    </row>
    <row r="155" spans="1:4">
      <c r="A155" s="4" t="s">
        <v>190</v>
      </c>
      <c r="C155" s="4" t="s">
        <v>266</v>
      </c>
      <c r="D155" s="4" t="s">
        <v>267</v>
      </c>
    </row>
    <row r="156" spans="1:4">
      <c r="A156" s="4" t="s">
        <v>177</v>
      </c>
    </row>
    <row r="157" spans="1:4">
      <c r="A157" s="3" t="s">
        <v>187</v>
      </c>
    </row>
    <row r="158" spans="1:4">
      <c r="A158" s="4" t="s">
        <v>189</v>
      </c>
      <c r="D158" s="8" t="n">
        <v>8410</v>
      </c>
    </row>
    <row r="159" spans="1:4">
      <c r="A159" s="4" t="s">
        <v>268</v>
      </c>
    </row>
    <row r="160" spans="1:4">
      <c r="A160" s="3" t="s">
        <v>187</v>
      </c>
    </row>
    <row r="161" spans="1:4">
      <c r="A161" s="4" t="s">
        <v>269</v>
      </c>
      <c r="D161" s="8" t="n">
        <v>226136</v>
      </c>
    </row>
    <row r="162" spans="1:4">
      <c r="A162" s="4" t="s">
        <v>190</v>
      </c>
      <c r="D162" s="4" t="s">
        <v>210</v>
      </c>
    </row>
    <row r="163" spans="1:4">
      <c r="A163" s="4" t="s">
        <v>270</v>
      </c>
    </row>
    <row r="164" spans="1:4">
      <c r="A164" s="3" t="s">
        <v>187</v>
      </c>
    </row>
    <row r="165" spans="1:4">
      <c r="A165" s="4" t="s">
        <v>196</v>
      </c>
      <c r="D165" s="5" t="n">
        <v>69</v>
      </c>
    </row>
    <row r="166" spans="1:4">
      <c r="A166" s="4" t="s">
        <v>269</v>
      </c>
      <c r="D166" s="8" t="n">
        <v>226136</v>
      </c>
    </row>
    <row r="167" spans="1:4">
      <c r="A167" s="4" t="s">
        <v>190</v>
      </c>
      <c r="D167" s="4" t="s">
        <v>210</v>
      </c>
    </row>
    <row r="168" spans="1:4">
      <c r="A168" s="4" t="s">
        <v>271</v>
      </c>
    </row>
    <row r="169" spans="1:4">
      <c r="A169" s="3" t="s">
        <v>187</v>
      </c>
    </row>
    <row r="170" spans="1:4">
      <c r="A170" s="4" t="s">
        <v>272</v>
      </c>
      <c r="C170" s="8" t="n">
        <v>25000000</v>
      </c>
    </row>
    <row r="171" spans="1:4">
      <c r="A171" s="4" t="s">
        <v>273</v>
      </c>
      <c r="C171" s="4" t="s">
        <v>274</v>
      </c>
    </row>
    <row r="172" spans="1:4">
      <c r="A172" s="4" t="s">
        <v>188</v>
      </c>
      <c r="C172" s="8" t="n">
        <v>24989906</v>
      </c>
    </row>
    <row r="173" spans="1:4">
      <c r="A173" s="4" t="s">
        <v>190</v>
      </c>
      <c r="C173" s="4" t="s">
        <v>275</v>
      </c>
    </row>
    <row r="174" spans="1:4"/>
    <row r="175" spans="1:4">
      <c r="A175" s="4" t="s">
        <v>28</v>
      </c>
      <c r="B175" s="4" t="s">
        <v>47</v>
      </c>
    </row>
  </sheetData>
  <mergeCells count="3">
    <mergeCell ref="A1:B2"/>
    <mergeCell ref="A174:C174"/>
    <mergeCell ref="B175:C175"/>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84</v>
      </c>
    </row>
    <row r="2" spans="1:3">
      <c r="B2" s="2" t="s">
        <v>25</v>
      </c>
      <c r="C2" s="2" t="s">
        <v>2</v>
      </c>
    </row>
    <row r="3" spans="1:3">
      <c r="A3" s="3" t="s">
        <v>187</v>
      </c>
    </row>
    <row r="4" spans="1:3">
      <c r="A4" s="4" t="s">
        <v>277</v>
      </c>
      <c r="B4" s="8" t="n">
        <v>24980354</v>
      </c>
      <c r="C4" s="8" t="n">
        <v>0</v>
      </c>
    </row>
    <row r="5" spans="1:3">
      <c r="A5" s="4" t="s">
        <v>182</v>
      </c>
      <c r="B5" s="5" t="n">
        <v>1111935</v>
      </c>
      <c r="C5" s="5" t="n">
        <v>1323024</v>
      </c>
    </row>
    <row r="6" spans="1:3">
      <c r="A6" s="4" t="s">
        <v>278</v>
      </c>
    </row>
    <row r="7" spans="1:3">
      <c r="A7" s="3" t="s">
        <v>187</v>
      </c>
    </row>
    <row r="8" spans="1:3">
      <c r="A8" s="4" t="s">
        <v>277</v>
      </c>
      <c r="B8" s="5" t="n">
        <v>4100580</v>
      </c>
      <c r="C8" s="5" t="n">
        <v>2898634</v>
      </c>
    </row>
    <row r="9" spans="1:3">
      <c r="A9" s="4" t="s">
        <v>279</v>
      </c>
    </row>
    <row r="10" spans="1:3">
      <c r="A10" s="3" t="s">
        <v>187</v>
      </c>
    </row>
    <row r="11" spans="1:3">
      <c r="A11" s="4" t="s">
        <v>182</v>
      </c>
      <c r="B11" s="5" t="n">
        <v>1111935</v>
      </c>
      <c r="C11" s="8" t="n">
        <v>1323024</v>
      </c>
    </row>
    <row r="12" spans="1:3">
      <c r="A12" s="4" t="s">
        <v>280</v>
      </c>
    </row>
    <row r="13" spans="1:3">
      <c r="A13" s="3" t="s">
        <v>187</v>
      </c>
    </row>
    <row r="14" spans="1:3">
      <c r="A14" s="4" t="s">
        <v>277</v>
      </c>
      <c r="B14" s="8" t="n">
        <v>24980354</v>
      </c>
    </row>
    <row r="15" spans="1:3">
      <c r="A15" s="4" t="s">
        <v>281</v>
      </c>
      <c r="B1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52</v>
      </c>
    </row>
    <row r="3" spans="1:3">
      <c r="A3" s="3" t="s">
        <v>53</v>
      </c>
    </row>
    <row r="4" spans="1:3">
      <c r="A4" s="4" t="s">
        <v>284</v>
      </c>
      <c r="B4" s="8" t="n">
        <v>132983</v>
      </c>
      <c r="C4" s="8" t="n">
        <v>53356</v>
      </c>
    </row>
    <row r="5" spans="1:3">
      <c r="A5" s="3" t="s">
        <v>55</v>
      </c>
    </row>
    <row r="6" spans="1:3">
      <c r="A6" s="4" t="s">
        <v>36</v>
      </c>
      <c r="B6" s="5" t="n">
        <v>96909</v>
      </c>
      <c r="C6" s="5" t="n">
        <v>109555</v>
      </c>
    </row>
    <row r="7" spans="1:3">
      <c r="A7" s="4" t="s">
        <v>57</v>
      </c>
      <c r="B7" s="5" t="n">
        <v>1561980</v>
      </c>
      <c r="C7" s="5" t="n">
        <v>2113507</v>
      </c>
    </row>
    <row r="8" spans="1:3">
      <c r="A8" s="4" t="s">
        <v>58</v>
      </c>
      <c r="B8" s="5" t="n">
        <v>-1428997</v>
      </c>
      <c r="C8" s="5" t="n">
        <v>-2060151</v>
      </c>
    </row>
    <row r="9" spans="1:3">
      <c r="A9" s="3" t="s">
        <v>285</v>
      </c>
    </row>
    <row r="10" spans="1:3">
      <c r="A10" s="4" t="s">
        <v>286</v>
      </c>
      <c r="B10" s="5" t="n">
        <v>-790896</v>
      </c>
      <c r="C10" s="5" t="n">
        <v>4176312</v>
      </c>
    </row>
    <row r="11" spans="1:3">
      <c r="A11" s="4" t="s">
        <v>287</v>
      </c>
      <c r="B11" s="5" t="n">
        <v>-241643</v>
      </c>
      <c r="C11" s="5" t="n">
        <v>-1205926</v>
      </c>
    </row>
    <row r="12" spans="1:3">
      <c r="A12" s="4" t="s">
        <v>62</v>
      </c>
      <c r="B12" s="5" t="n">
        <v>-1032539</v>
      </c>
      <c r="C12" s="5" t="n">
        <v>2970386</v>
      </c>
    </row>
    <row r="13" spans="1:3">
      <c r="A13" s="4" t="s">
        <v>63</v>
      </c>
      <c r="B13" s="5" t="n">
        <v>-2461536</v>
      </c>
      <c r="C13" s="5" t="n">
        <v>910235</v>
      </c>
    </row>
    <row r="14" spans="1:3">
      <c r="A14" s="4" t="s">
        <v>288</v>
      </c>
      <c r="B14" s="5" t="n">
        <v>103433044</v>
      </c>
      <c r="C14" s="5" t="n">
        <v>132292532</v>
      </c>
    </row>
    <row r="15" spans="1:3">
      <c r="A15" s="4" t="s">
        <v>289</v>
      </c>
      <c r="B15" s="5" t="n">
        <v>101681812</v>
      </c>
      <c r="C15" s="5" t="n">
        <v>121387532</v>
      </c>
    </row>
    <row r="16" spans="1:3">
      <c r="A16" s="4" t="s">
        <v>158</v>
      </c>
    </row>
    <row r="17" spans="1:3">
      <c r="A17" s="3" t="s">
        <v>53</v>
      </c>
    </row>
    <row r="18" spans="1:3">
      <c r="A18" s="4" t="s">
        <v>284</v>
      </c>
      <c r="B18" s="5" t="n">
        <v>148399</v>
      </c>
      <c r="C18" s="5" t="n">
        <v>62468</v>
      </c>
    </row>
    <row r="19" spans="1:3">
      <c r="A19" s="3" t="s">
        <v>55</v>
      </c>
    </row>
    <row r="20" spans="1:3">
      <c r="A20" s="4" t="s">
        <v>290</v>
      </c>
      <c r="B20" s="5" t="n">
        <v>350825</v>
      </c>
      <c r="C20" s="5" t="n">
        <v>721490</v>
      </c>
    </row>
    <row r="21" spans="1:3">
      <c r="A21" s="4" t="s">
        <v>36</v>
      </c>
      <c r="B21" s="5" t="n">
        <v>15945</v>
      </c>
      <c r="C21" s="5" t="n">
        <v>20523</v>
      </c>
    </row>
    <row r="22" spans="1:3">
      <c r="A22" s="4" t="s">
        <v>57</v>
      </c>
      <c r="B22" s="5" t="n">
        <v>366770</v>
      </c>
      <c r="C22" s="5" t="n">
        <v>742013</v>
      </c>
    </row>
    <row r="23" spans="1:3">
      <c r="A23" s="4" t="s">
        <v>291</v>
      </c>
      <c r="B23" s="5" t="n">
        <v>-25456</v>
      </c>
      <c r="C23" s="5" t="n">
        <v>-53540</v>
      </c>
    </row>
    <row r="24" spans="1:3">
      <c r="A24" s="4" t="s">
        <v>292</v>
      </c>
      <c r="B24" s="5" t="n">
        <v>341314</v>
      </c>
      <c r="C24" s="5" t="n">
        <v>688473</v>
      </c>
    </row>
    <row r="25" spans="1:3">
      <c r="A25" s="4" t="s">
        <v>58</v>
      </c>
      <c r="B25" s="5" t="n">
        <v>-192915</v>
      </c>
      <c r="C25" s="5" t="n">
        <v>-626005</v>
      </c>
    </row>
    <row r="26" spans="1:3">
      <c r="A26" s="3" t="s">
        <v>285</v>
      </c>
    </row>
    <row r="27" spans="1:3">
      <c r="A27" s="4" t="s">
        <v>286</v>
      </c>
      <c r="B27" s="5" t="n">
        <v>-894323</v>
      </c>
      <c r="C27" s="5" t="n">
        <v>4869008</v>
      </c>
    </row>
    <row r="28" spans="1:3">
      <c r="A28" s="4" t="s">
        <v>287</v>
      </c>
      <c r="B28" s="5" t="n">
        <v>-241361</v>
      </c>
      <c r="C28" s="5" t="n">
        <v>-1395734</v>
      </c>
    </row>
    <row r="29" spans="1:3">
      <c r="A29" s="4" t="s">
        <v>62</v>
      </c>
      <c r="B29" s="5" t="n">
        <v>-1135684</v>
      </c>
      <c r="C29" s="5" t="n">
        <v>3473274</v>
      </c>
    </row>
    <row r="30" spans="1:3">
      <c r="A30" s="4" t="s">
        <v>63</v>
      </c>
      <c r="B30" s="5" t="n">
        <v>-1328599</v>
      </c>
      <c r="C30" s="5" t="n">
        <v>2847269</v>
      </c>
    </row>
    <row r="31" spans="1:3">
      <c r="A31" s="4" t="s">
        <v>293</v>
      </c>
      <c r="B31" s="5" t="n">
        <v>9703900</v>
      </c>
      <c r="C31" s="5" t="n">
        <v>5025000</v>
      </c>
    </row>
    <row r="32" spans="1:3">
      <c r="A32" s="4" t="s">
        <v>294</v>
      </c>
      <c r="B32" s="5" t="n">
        <v>-8865316</v>
      </c>
      <c r="C32" s="5" t="n">
        <v>-21314819</v>
      </c>
    </row>
    <row r="33" spans="1:3">
      <c r="A33" s="4" t="s">
        <v>295</v>
      </c>
      <c r="B33" s="5" t="n">
        <v>-138305</v>
      </c>
      <c r="C33" s="5" t="n">
        <v>-7744</v>
      </c>
    </row>
    <row r="34" spans="1:3">
      <c r="A34" s="4" t="s">
        <v>296</v>
      </c>
      <c r="B34" s="5" t="n">
        <v>-628320</v>
      </c>
      <c r="C34" s="5" t="n">
        <v>-13450294</v>
      </c>
    </row>
    <row r="35" spans="1:3">
      <c r="A35" s="4" t="s">
        <v>288</v>
      </c>
      <c r="B35" s="5" t="n">
        <v>119845540</v>
      </c>
      <c r="C35" s="5" t="n">
        <v>159372646</v>
      </c>
    </row>
    <row r="36" spans="1:3">
      <c r="A36" s="4" t="s">
        <v>289</v>
      </c>
      <c r="B36" s="8" t="n">
        <v>119217220</v>
      </c>
      <c r="C36" s="8" t="n">
        <v>14592235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52</v>
      </c>
    </row>
    <row r="3" spans="1:3">
      <c r="A3" s="4" t="s">
        <v>158</v>
      </c>
    </row>
    <row r="4" spans="1:3">
      <c r="A4" s="3" t="s">
        <v>298</v>
      </c>
    </row>
    <row r="5" spans="1:3">
      <c r="A5" s="4" t="s">
        <v>58</v>
      </c>
      <c r="B5" s="4" t="s">
        <v>299</v>
      </c>
      <c r="C5" s="4" t="s">
        <v>300</v>
      </c>
    </row>
    <row r="6" spans="1:3">
      <c r="A6" s="4" t="s">
        <v>301</v>
      </c>
      <c r="B6" s="4" t="s">
        <v>242</v>
      </c>
      <c r="C6" s="4" t="s">
        <v>156</v>
      </c>
    </row>
    <row r="7" spans="1:3">
      <c r="A7" s="4" t="s">
        <v>291</v>
      </c>
      <c r="B7" s="4" t="s">
        <v>302</v>
      </c>
      <c r="C7" s="4" t="s">
        <v>303</v>
      </c>
    </row>
    <row r="8" spans="1:3">
      <c r="A8" s="4" t="s">
        <v>304</v>
      </c>
      <c r="B8" s="4" t="s">
        <v>305</v>
      </c>
      <c r="C8" s="4" t="s">
        <v>306</v>
      </c>
    </row>
    <row r="9" spans="1:3">
      <c r="A9" s="4" t="s">
        <v>307</v>
      </c>
      <c r="B9" s="4" t="s">
        <v>308</v>
      </c>
      <c r="C9" s="4" t="s">
        <v>309</v>
      </c>
    </row>
    <row r="10" spans="1:3">
      <c r="A10" s="4" t="s">
        <v>42</v>
      </c>
    </row>
    <row r="11" spans="1:3">
      <c r="A11" s="3" t="s">
        <v>310</v>
      </c>
    </row>
    <row r="12" spans="1:3">
      <c r="A12" s="4" t="s">
        <v>311</v>
      </c>
      <c r="B12" s="9" t="n">
        <v>1335.7</v>
      </c>
    </row>
    <row r="13" spans="1:3">
      <c r="A13" s="4" t="s">
        <v>312</v>
      </c>
      <c r="B13" s="10" t="n">
        <v>1305.52</v>
      </c>
      <c r="C13" s="9" t="n">
        <v>1279.71</v>
      </c>
    </row>
    <row r="14" spans="1:3">
      <c r="A14" s="4" t="s">
        <v>313</v>
      </c>
    </row>
    <row r="15" spans="1:3">
      <c r="A15" s="3" t="s">
        <v>310</v>
      </c>
    </row>
    <row r="16" spans="1:3">
      <c r="A16" s="4" t="s">
        <v>314</v>
      </c>
      <c r="B16" s="10" t="n">
        <v>-12.63</v>
      </c>
      <c r="C16" s="10" t="n">
        <v>31.57</v>
      </c>
    </row>
    <row r="17" spans="1:3">
      <c r="A17" s="4" t="s">
        <v>58</v>
      </c>
      <c r="B17" s="10" t="n">
        <v>-17.55</v>
      </c>
      <c r="C17" s="10" t="n">
        <v>-20.24</v>
      </c>
    </row>
    <row r="18" spans="1:3">
      <c r="A18" s="4" t="s">
        <v>315</v>
      </c>
      <c r="B18" s="10" t="n">
        <v>-30.18</v>
      </c>
      <c r="C18" s="10" t="n">
        <v>11.33</v>
      </c>
    </row>
    <row r="19" spans="1:3">
      <c r="A19" s="4" t="s">
        <v>311</v>
      </c>
      <c r="B19" s="10" t="n">
        <v>1335.7</v>
      </c>
      <c r="C19" s="10" t="n">
        <v>1268.38</v>
      </c>
    </row>
    <row r="20" spans="1:3">
      <c r="A20" s="4" t="s">
        <v>312</v>
      </c>
      <c r="B20" s="9" t="n">
        <v>1305.52</v>
      </c>
      <c r="C20" s="9" t="n">
        <v>1279.71</v>
      </c>
    </row>
    <row r="21" spans="1:3">
      <c r="A21" s="3" t="s">
        <v>298</v>
      </c>
    </row>
    <row r="22" spans="1:3">
      <c r="A22" s="4" t="s">
        <v>58</v>
      </c>
      <c r="B22" s="4" t="s">
        <v>316</v>
      </c>
      <c r="C22" s="4" t="s">
        <v>317</v>
      </c>
    </row>
    <row r="23" spans="1:3">
      <c r="A23" s="4" t="s">
        <v>318</v>
      </c>
      <c r="B23" s="4" t="s">
        <v>319</v>
      </c>
      <c r="C23" s="4" t="s">
        <v>320</v>
      </c>
    </row>
    <row r="24" spans="1:3">
      <c r="A24" s="4" t="s">
        <v>321</v>
      </c>
      <c r="B24" s="4" t="s">
        <v>251</v>
      </c>
      <c r="C24" s="4" t="s">
        <v>251</v>
      </c>
    </row>
    <row r="25" spans="1:3">
      <c r="A25" s="4" t="s">
        <v>57</v>
      </c>
      <c r="B25" s="4" t="s">
        <v>319</v>
      </c>
      <c r="C25" s="4" t="s">
        <v>320</v>
      </c>
    </row>
    <row r="26" spans="1:3">
      <c r="A26" s="3" t="s">
        <v>322</v>
      </c>
    </row>
    <row r="27" spans="1:3">
      <c r="A27" s="4" t="s">
        <v>323</v>
      </c>
      <c r="B27" s="4" t="s">
        <v>324</v>
      </c>
      <c r="C27" s="4" t="s">
        <v>325</v>
      </c>
    </row>
    <row r="28" spans="1:3">
      <c r="A28" s="4" t="s">
        <v>321</v>
      </c>
      <c r="B28" s="4" t="s">
        <v>326</v>
      </c>
      <c r="C28" s="4" t="s">
        <v>326</v>
      </c>
    </row>
    <row r="29" spans="1:3">
      <c r="A29" s="4" t="s">
        <v>327</v>
      </c>
      <c r="B29" s="4" t="s">
        <v>324</v>
      </c>
      <c r="C29" s="4" t="s">
        <v>3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28"/>
    <col customWidth="1" max="3" min="3" width="28"/>
  </cols>
  <sheetData>
    <row r="1" spans="1:3">
      <c r="A1" s="1" t="s">
        <v>328</v>
      </c>
      <c r="B1" s="2" t="s">
        <v>1</v>
      </c>
    </row>
    <row r="2" spans="1:3">
      <c r="B2" s="2" t="s">
        <v>329</v>
      </c>
      <c r="C2" s="2" t="s">
        <v>330</v>
      </c>
    </row>
    <row r="3" spans="1:3">
      <c r="A3" s="3" t="s">
        <v>99</v>
      </c>
    </row>
    <row r="4" spans="1:3">
      <c r="A4" s="4" t="s">
        <v>331</v>
      </c>
      <c r="B4" s="5" t="n">
        <v>5355</v>
      </c>
      <c r="C4" s="5" t="n">
        <v>6729</v>
      </c>
    </row>
    <row r="5" spans="1:3">
      <c r="A5" s="4" t="s">
        <v>332</v>
      </c>
      <c r="B5" s="5" t="n">
        <v>7382</v>
      </c>
      <c r="C5" s="5" t="n">
        <v>19834</v>
      </c>
    </row>
    <row r="6" spans="1:3">
      <c r="A6" s="4" t="s">
        <v>333</v>
      </c>
      <c r="B6" s="5" t="n">
        <v>125</v>
      </c>
      <c r="C6"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8" t="n">
        <v>6295732</v>
      </c>
      <c r="C3" s="8" t="n">
        <v>8001410</v>
      </c>
    </row>
    <row r="4" spans="1:3">
      <c r="A4" s="4" t="s">
        <v>337</v>
      </c>
      <c r="B4" s="5" t="n">
        <v>-2883351</v>
      </c>
      <c r="C4" s="5" t="n">
        <v>-3182925</v>
      </c>
    </row>
    <row r="5" spans="1:3">
      <c r="A5" s="4" t="s">
        <v>338</v>
      </c>
      <c r="B5" s="5" t="n">
        <v>3412381</v>
      </c>
      <c r="C5" s="5" t="n">
        <v>4818485</v>
      </c>
    </row>
    <row r="6" spans="1:3">
      <c r="A6" s="4" t="s">
        <v>339</v>
      </c>
      <c r="B6" s="5" t="n">
        <v>-980629</v>
      </c>
      <c r="C6" s="5" t="n">
        <v>-736137</v>
      </c>
    </row>
    <row r="7" spans="1:3">
      <c r="A7" s="4" t="s">
        <v>340</v>
      </c>
      <c r="B7" s="5" t="n">
        <v>0</v>
      </c>
      <c r="C7" s="5" t="n">
        <v>0</v>
      </c>
    </row>
    <row r="8" spans="1:3">
      <c r="A8" s="4" t="s">
        <v>341</v>
      </c>
      <c r="B8" s="5" t="n">
        <v>2431752</v>
      </c>
      <c r="C8" s="5" t="n">
        <v>4082348</v>
      </c>
    </row>
    <row r="9" spans="1:3">
      <c r="A9" s="4" t="s">
        <v>342</v>
      </c>
      <c r="B9" s="5" t="n">
        <v>-3863980</v>
      </c>
      <c r="C9" s="5" t="n">
        <v>-3919062</v>
      </c>
    </row>
    <row r="10" spans="1:3">
      <c r="A10" s="4" t="s">
        <v>343</v>
      </c>
      <c r="B10" s="5" t="n">
        <v>2883351</v>
      </c>
      <c r="C10" s="5" t="n">
        <v>3182925</v>
      </c>
    </row>
    <row r="11" spans="1:3">
      <c r="A11" s="4" t="s">
        <v>344</v>
      </c>
      <c r="B11" s="5" t="n">
        <v>-980629</v>
      </c>
      <c r="C11" s="5" t="n">
        <v>-736137</v>
      </c>
    </row>
    <row r="12" spans="1:3">
      <c r="A12" s="4" t="s">
        <v>345</v>
      </c>
      <c r="B12" s="5" t="n">
        <v>980629</v>
      </c>
      <c r="C12" s="5" t="n">
        <v>736137</v>
      </c>
    </row>
    <row r="13" spans="1:3">
      <c r="A13" s="4" t="s">
        <v>346</v>
      </c>
      <c r="B13" s="5" t="n">
        <v>0</v>
      </c>
      <c r="C13" s="5" t="n">
        <v>0</v>
      </c>
    </row>
    <row r="14" spans="1:3">
      <c r="A14" s="4" t="s">
        <v>347</v>
      </c>
      <c r="B14" s="5" t="n">
        <v>0</v>
      </c>
      <c r="C14" s="5" t="n">
        <v>0</v>
      </c>
    </row>
    <row r="15" spans="1:3">
      <c r="A15" s="4" t="s">
        <v>348</v>
      </c>
      <c r="B15" s="5" t="n">
        <v>2431752</v>
      </c>
      <c r="C15" s="5" t="n">
        <v>4082348</v>
      </c>
    </row>
    <row r="16" spans="1:3">
      <c r="A16" s="4" t="s">
        <v>349</v>
      </c>
    </row>
    <row r="17" spans="1:3">
      <c r="A17" s="3" t="s">
        <v>335</v>
      </c>
    </row>
    <row r="18" spans="1:3">
      <c r="A18" s="4" t="s">
        <v>336</v>
      </c>
      <c r="B18" s="5" t="n">
        <v>4090719</v>
      </c>
      <c r="C18" s="5" t="n">
        <v>3722941</v>
      </c>
    </row>
    <row r="19" spans="1:3">
      <c r="A19" s="4" t="s">
        <v>337</v>
      </c>
      <c r="B19" s="5" t="n">
        <v>-2665625</v>
      </c>
      <c r="C19" s="5" t="n">
        <v>-3182925</v>
      </c>
    </row>
    <row r="20" spans="1:3">
      <c r="A20" s="4" t="s">
        <v>338</v>
      </c>
      <c r="B20" s="5" t="n">
        <v>1425094</v>
      </c>
      <c r="C20" s="5" t="n">
        <v>540016</v>
      </c>
    </row>
    <row r="21" spans="1:3">
      <c r="A21" s="4" t="s">
        <v>340</v>
      </c>
      <c r="B21" s="5" t="n">
        <v>0</v>
      </c>
      <c r="C21" s="5" t="n">
        <v>0</v>
      </c>
    </row>
    <row r="22" spans="1:3">
      <c r="A22" s="4" t="s">
        <v>341</v>
      </c>
      <c r="B22" s="5" t="n">
        <v>1425094</v>
      </c>
      <c r="C22" s="5" t="n">
        <v>540016</v>
      </c>
    </row>
    <row r="23" spans="1:3">
      <c r="A23" s="4" t="s">
        <v>342</v>
      </c>
      <c r="B23" s="5" t="n">
        <v>-2665625</v>
      </c>
      <c r="C23" s="5" t="n">
        <v>-3182925</v>
      </c>
    </row>
    <row r="24" spans="1:3">
      <c r="A24" s="4" t="s">
        <v>343</v>
      </c>
      <c r="B24" s="5" t="n">
        <v>2665625</v>
      </c>
      <c r="C24" s="5" t="n">
        <v>3182925</v>
      </c>
    </row>
    <row r="25" spans="1:3">
      <c r="A25" s="4" t="s">
        <v>346</v>
      </c>
      <c r="B25" s="5" t="n">
        <v>0</v>
      </c>
      <c r="C25" s="5" t="n">
        <v>0</v>
      </c>
    </row>
    <row r="26" spans="1:3">
      <c r="A26" s="4" t="s">
        <v>347</v>
      </c>
      <c r="B26" s="5" t="n">
        <v>0</v>
      </c>
      <c r="C26" s="5" t="n">
        <v>0</v>
      </c>
    </row>
    <row r="27" spans="1:3">
      <c r="A27" s="4" t="s">
        <v>167</v>
      </c>
    </row>
    <row r="28" spans="1:3">
      <c r="A28" s="3" t="s">
        <v>335</v>
      </c>
    </row>
    <row r="29" spans="1:3">
      <c r="A29" s="4" t="s">
        <v>336</v>
      </c>
      <c r="B29" s="5" t="n">
        <v>226136</v>
      </c>
    </row>
    <row r="30" spans="1:3">
      <c r="A30" s="4" t="s">
        <v>337</v>
      </c>
      <c r="B30" s="5" t="n">
        <v>-217726</v>
      </c>
    </row>
    <row r="31" spans="1:3">
      <c r="A31" s="4" t="s">
        <v>338</v>
      </c>
      <c r="B31" s="5" t="n">
        <v>8410</v>
      </c>
    </row>
    <row r="32" spans="1:3">
      <c r="A32" s="4" t="s">
        <v>340</v>
      </c>
      <c r="B32" s="5" t="n">
        <v>0</v>
      </c>
    </row>
    <row r="33" spans="1:3">
      <c r="A33" s="4" t="s">
        <v>341</v>
      </c>
      <c r="B33" s="5" t="n">
        <v>8410</v>
      </c>
    </row>
    <row r="34" spans="1:3">
      <c r="A34" s="4" t="s">
        <v>342</v>
      </c>
      <c r="B34" s="5" t="n">
        <v>-217726</v>
      </c>
    </row>
    <row r="35" spans="1:3">
      <c r="A35" s="4" t="s">
        <v>343</v>
      </c>
      <c r="B35" s="5" t="n">
        <v>217726</v>
      </c>
    </row>
    <row r="36" spans="1:3">
      <c r="A36" s="4" t="s">
        <v>346</v>
      </c>
      <c r="B36" s="5" t="n">
        <v>0</v>
      </c>
    </row>
    <row r="37" spans="1:3">
      <c r="A37" s="4" t="s">
        <v>347</v>
      </c>
      <c r="B37" s="5" t="n">
        <v>0</v>
      </c>
    </row>
    <row r="38" spans="1:3">
      <c r="A38" s="4" t="s">
        <v>278</v>
      </c>
    </row>
    <row r="39" spans="1:3">
      <c r="A39" s="3" t="s">
        <v>335</v>
      </c>
    </row>
    <row r="40" spans="1:3">
      <c r="A40" s="4" t="s">
        <v>336</v>
      </c>
      <c r="B40" s="5" t="n">
        <v>1978877</v>
      </c>
      <c r="C40" s="5" t="n">
        <v>4278469</v>
      </c>
    </row>
    <row r="41" spans="1:3">
      <c r="A41" s="4" t="s">
        <v>338</v>
      </c>
      <c r="B41" s="5" t="n">
        <v>1978877</v>
      </c>
      <c r="C41" s="5" t="n">
        <v>4278469</v>
      </c>
    </row>
    <row r="42" spans="1:3">
      <c r="A42" s="4" t="s">
        <v>339</v>
      </c>
      <c r="B42" s="5" t="n">
        <v>-980629</v>
      </c>
      <c r="C42" s="5" t="n">
        <v>-736137</v>
      </c>
    </row>
    <row r="43" spans="1:3">
      <c r="A43" s="4" t="s">
        <v>340</v>
      </c>
      <c r="B43" s="5" t="n">
        <v>0</v>
      </c>
      <c r="C43" s="5" t="n">
        <v>0</v>
      </c>
    </row>
    <row r="44" spans="1:3">
      <c r="A44" s="4" t="s">
        <v>341</v>
      </c>
      <c r="B44" s="5" t="n">
        <v>998248</v>
      </c>
      <c r="C44" s="5" t="n">
        <v>3542332</v>
      </c>
    </row>
    <row r="45" spans="1:3">
      <c r="A45" s="4" t="s">
        <v>279</v>
      </c>
    </row>
    <row r="46" spans="1:3">
      <c r="A46" s="3" t="s">
        <v>335</v>
      </c>
    </row>
    <row r="47" spans="1:3">
      <c r="A47" s="4" t="s">
        <v>342</v>
      </c>
      <c r="B47" s="5" t="n">
        <v>-980629</v>
      </c>
      <c r="C47" s="5" t="n">
        <v>-736137</v>
      </c>
    </row>
    <row r="48" spans="1:3">
      <c r="A48" s="4" t="s">
        <v>344</v>
      </c>
      <c r="B48" s="5" t="n">
        <v>-980629</v>
      </c>
      <c r="C48" s="5" t="n">
        <v>-736137</v>
      </c>
    </row>
    <row r="49" spans="1:3">
      <c r="A49" s="4" t="s">
        <v>345</v>
      </c>
      <c r="B49" s="5" t="n">
        <v>980629</v>
      </c>
      <c r="C49" s="5" t="n">
        <v>736137</v>
      </c>
    </row>
    <row r="50" spans="1:3">
      <c r="A50" s="4" t="s">
        <v>346</v>
      </c>
      <c r="B50" s="5" t="n">
        <v>0</v>
      </c>
      <c r="C50" s="5" t="n">
        <v>0</v>
      </c>
    </row>
    <row r="51" spans="1:3">
      <c r="A51" s="4" t="s">
        <v>347</v>
      </c>
      <c r="B51" s="8" t="n">
        <v>0</v>
      </c>
      <c r="C51" s="8"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4" t="s">
        <v>167</v>
      </c>
    </row>
    <row r="3" spans="1:3">
      <c r="A3" s="3" t="s">
        <v>335</v>
      </c>
    </row>
    <row r="4" spans="1:3">
      <c r="A4" s="4" t="s">
        <v>351</v>
      </c>
      <c r="B4" s="8" t="n">
        <v>8410</v>
      </c>
    </row>
    <row r="5" spans="1:3">
      <c r="A5" s="4" t="s">
        <v>197</v>
      </c>
    </row>
    <row r="6" spans="1:3">
      <c r="A6" s="3" t="s">
        <v>335</v>
      </c>
    </row>
    <row r="7" spans="1:3">
      <c r="A7" s="4" t="s">
        <v>351</v>
      </c>
      <c r="B7" s="5" t="n">
        <v>1516535</v>
      </c>
      <c r="C7" s="8" t="n">
        <v>401754</v>
      </c>
    </row>
    <row r="8" spans="1:3">
      <c r="A8" s="4" t="s">
        <v>176</v>
      </c>
    </row>
    <row r="9" spans="1:3">
      <c r="A9" s="3" t="s">
        <v>335</v>
      </c>
    </row>
    <row r="10" spans="1:3">
      <c r="A10" s="4" t="s">
        <v>351</v>
      </c>
      <c r="B10" s="5" t="n">
        <v>1425094</v>
      </c>
      <c r="C10" s="5" t="n">
        <v>540016</v>
      </c>
    </row>
    <row r="11" spans="1:3">
      <c r="A11" s="4" t="s">
        <v>243</v>
      </c>
    </row>
    <row r="12" spans="1:3">
      <c r="A12" s="3" t="s">
        <v>335</v>
      </c>
    </row>
    <row r="13" spans="1:3">
      <c r="A13" s="4" t="s">
        <v>351</v>
      </c>
      <c r="B13" s="5" t="n">
        <v>2385078</v>
      </c>
      <c r="C13" s="5" t="n">
        <v>913118</v>
      </c>
    </row>
    <row r="14" spans="1:3">
      <c r="A14" s="4" t="s">
        <v>245</v>
      </c>
    </row>
    <row r="15" spans="1:3">
      <c r="A15" s="3" t="s">
        <v>335</v>
      </c>
    </row>
    <row r="16" spans="1:3">
      <c r="A16" s="4" t="s">
        <v>351</v>
      </c>
      <c r="B16" s="5" t="n">
        <v>-439945</v>
      </c>
      <c r="C16" s="5" t="n">
        <v>-603782</v>
      </c>
    </row>
    <row r="17" spans="1:3">
      <c r="A17" s="4" t="s">
        <v>248</v>
      </c>
    </row>
    <row r="18" spans="1:3">
      <c r="A18" s="3" t="s">
        <v>335</v>
      </c>
    </row>
    <row r="19" spans="1:3">
      <c r="A19" s="4" t="s">
        <v>351</v>
      </c>
      <c r="B19" s="5" t="n">
        <v>195691</v>
      </c>
      <c r="C19" s="5" t="n">
        <v>-9035</v>
      </c>
    </row>
    <row r="20" spans="1:3">
      <c r="A20" s="4" t="s">
        <v>252</v>
      </c>
    </row>
    <row r="21" spans="1:3">
      <c r="A21" s="3" t="s">
        <v>335</v>
      </c>
    </row>
    <row r="22" spans="1:3">
      <c r="A22" s="4" t="s">
        <v>351</v>
      </c>
      <c r="B22" s="5" t="n">
        <v>-621027</v>
      </c>
      <c r="C22" s="5" t="n">
        <v>101453</v>
      </c>
    </row>
    <row r="23" spans="1:3">
      <c r="A23" s="4" t="s">
        <v>250</v>
      </c>
    </row>
    <row r="24" spans="1:3">
      <c r="A24" s="3" t="s">
        <v>335</v>
      </c>
    </row>
    <row r="25" spans="1:3">
      <c r="A25" s="4" t="s">
        <v>351</v>
      </c>
      <c r="B25" s="5" t="n">
        <v>-3262</v>
      </c>
    </row>
    <row r="26" spans="1:3">
      <c r="A26" s="4" t="s">
        <v>255</v>
      </c>
    </row>
    <row r="27" spans="1:3">
      <c r="A27" s="3" t="s">
        <v>335</v>
      </c>
    </row>
    <row r="28" spans="1:3">
      <c r="A28" s="4" t="s">
        <v>351</v>
      </c>
      <c r="B28" s="5" t="n">
        <v>-91441</v>
      </c>
      <c r="C28" s="5" t="n">
        <v>138262</v>
      </c>
    </row>
    <row r="29" spans="1:3">
      <c r="A29" s="4" t="s">
        <v>258</v>
      </c>
    </row>
    <row r="30" spans="1:3">
      <c r="A30" s="3" t="s">
        <v>335</v>
      </c>
    </row>
    <row r="31" spans="1:3">
      <c r="A31" s="4" t="s">
        <v>351</v>
      </c>
      <c r="B31" s="5" t="n">
        <v>-1321490</v>
      </c>
      <c r="C31" s="5" t="n">
        <v>-1034957</v>
      </c>
    </row>
    <row r="32" spans="1:3">
      <c r="A32" s="4" t="s">
        <v>261</v>
      </c>
    </row>
    <row r="33" spans="1:3">
      <c r="A33" s="3" t="s">
        <v>335</v>
      </c>
    </row>
    <row r="34" spans="1:3">
      <c r="A34" s="4" t="s">
        <v>351</v>
      </c>
      <c r="B34" s="5" t="n">
        <v>551323</v>
      </c>
      <c r="C34" s="5" t="n">
        <v>1104320</v>
      </c>
    </row>
    <row r="35" spans="1:3">
      <c r="A35" s="4" t="s">
        <v>264</v>
      </c>
    </row>
    <row r="36" spans="1:3">
      <c r="A36" s="3" t="s">
        <v>335</v>
      </c>
    </row>
    <row r="37" spans="1:3">
      <c r="A37" s="4" t="s">
        <v>351</v>
      </c>
      <c r="B37" s="5" t="n">
        <v>211</v>
      </c>
    </row>
    <row r="38" spans="1:3">
      <c r="A38" s="4" t="s">
        <v>265</v>
      </c>
    </row>
    <row r="39" spans="1:3">
      <c r="A39" s="3" t="s">
        <v>335</v>
      </c>
    </row>
    <row r="40" spans="1:3">
      <c r="A40" s="4" t="s">
        <v>351</v>
      </c>
      <c r="B40" s="5" t="n">
        <v>678515</v>
      </c>
      <c r="C40" s="5" t="n">
        <v>68899</v>
      </c>
    </row>
    <row r="41" spans="1:3">
      <c r="A41" s="4" t="s">
        <v>177</v>
      </c>
    </row>
    <row r="42" spans="1:3">
      <c r="A42" s="3" t="s">
        <v>335</v>
      </c>
    </row>
    <row r="43" spans="1:3">
      <c r="A43" s="4" t="s">
        <v>351</v>
      </c>
      <c r="B43" s="5" t="n">
        <v>8410</v>
      </c>
    </row>
    <row r="44" spans="1:3">
      <c r="A44" s="4" t="s">
        <v>200</v>
      </c>
    </row>
    <row r="45" spans="1:3">
      <c r="A45" s="3" t="s">
        <v>335</v>
      </c>
    </row>
    <row r="46" spans="1:3">
      <c r="A46" s="4" t="s">
        <v>351</v>
      </c>
      <c r="B46" s="5" t="n">
        <v>1978877</v>
      </c>
      <c r="C46" s="5" t="n">
        <v>4278469</v>
      </c>
    </row>
    <row r="47" spans="1:3">
      <c r="A47" s="4" t="s">
        <v>221</v>
      </c>
    </row>
    <row r="48" spans="1:3">
      <c r="A48" s="3" t="s">
        <v>335</v>
      </c>
    </row>
    <row r="49" spans="1:3">
      <c r="A49" s="4" t="s">
        <v>351</v>
      </c>
      <c r="B49" s="5" t="n">
        <v>-980629</v>
      </c>
      <c r="C49" s="5" t="n">
        <v>-736137</v>
      </c>
    </row>
    <row r="50" spans="1:3">
      <c r="A50" s="4" t="s">
        <v>352</v>
      </c>
    </row>
    <row r="51" spans="1:3">
      <c r="A51" s="3" t="s">
        <v>335</v>
      </c>
    </row>
    <row r="52" spans="1:3">
      <c r="A52" s="4" t="s">
        <v>353</v>
      </c>
      <c r="B52" s="5" t="n">
        <v>-2665625</v>
      </c>
      <c r="C52" s="5" t="n">
        <v>-3182925</v>
      </c>
    </row>
    <row r="53" spans="1:3">
      <c r="A53" s="4" t="s">
        <v>354</v>
      </c>
    </row>
    <row r="54" spans="1:3">
      <c r="A54" s="3" t="s">
        <v>335</v>
      </c>
    </row>
    <row r="55" spans="1:3">
      <c r="A55" s="4" t="s">
        <v>353</v>
      </c>
      <c r="B55" s="5" t="n">
        <v>-1449500</v>
      </c>
      <c r="C55" s="5" t="n">
        <v>-1219794</v>
      </c>
    </row>
    <row r="56" spans="1:3">
      <c r="A56" s="4" t="s">
        <v>355</v>
      </c>
    </row>
    <row r="57" spans="1:3">
      <c r="A57" s="3" t="s">
        <v>335</v>
      </c>
    </row>
    <row r="58" spans="1:3">
      <c r="A58" s="4" t="s">
        <v>353</v>
      </c>
      <c r="B58" s="5" t="n">
        <v>-498413</v>
      </c>
      <c r="C58" s="5" t="n">
        <v>-1130356</v>
      </c>
    </row>
    <row r="59" spans="1:3">
      <c r="A59" s="4" t="s">
        <v>356</v>
      </c>
    </row>
    <row r="60" spans="1:3">
      <c r="A60" s="3" t="s">
        <v>335</v>
      </c>
    </row>
    <row r="61" spans="1:3">
      <c r="A61" s="4" t="s">
        <v>353</v>
      </c>
      <c r="B61" s="5" t="n">
        <v>-39063</v>
      </c>
      <c r="C61" s="5" t="n">
        <v>-9035</v>
      </c>
    </row>
    <row r="62" spans="1:3">
      <c r="A62" s="4" t="s">
        <v>357</v>
      </c>
    </row>
    <row r="63" spans="1:3">
      <c r="A63" s="3" t="s">
        <v>335</v>
      </c>
    </row>
    <row r="64" spans="1:3">
      <c r="A64" s="4" t="s">
        <v>353</v>
      </c>
      <c r="B64" s="5" t="n">
        <v>-675387</v>
      </c>
      <c r="C64" s="5" t="n">
        <v>-823740</v>
      </c>
    </row>
    <row r="65" spans="1:3">
      <c r="A65" s="4" t="s">
        <v>358</v>
      </c>
    </row>
    <row r="66" spans="1:3">
      <c r="A66" s="3" t="s">
        <v>335</v>
      </c>
    </row>
    <row r="67" spans="1:3">
      <c r="A67" s="4" t="s">
        <v>353</v>
      </c>
      <c r="B67" s="5" t="n">
        <v>-3262</v>
      </c>
    </row>
    <row r="68" spans="1:3">
      <c r="A68" s="4" t="s">
        <v>359</v>
      </c>
    </row>
    <row r="69" spans="1:3">
      <c r="A69" s="3" t="s">
        <v>335</v>
      </c>
    </row>
    <row r="70" spans="1:3">
      <c r="A70" s="4" t="s">
        <v>353</v>
      </c>
      <c r="B70" s="5" t="n">
        <v>-217726</v>
      </c>
    </row>
    <row r="71" spans="1:3">
      <c r="A71" s="4" t="s">
        <v>360</v>
      </c>
    </row>
    <row r="72" spans="1:3">
      <c r="A72" s="3" t="s">
        <v>335</v>
      </c>
    </row>
    <row r="73" spans="1:3">
      <c r="A73" s="4" t="s">
        <v>353</v>
      </c>
      <c r="B73" s="5" t="n">
        <v>-217726</v>
      </c>
    </row>
    <row r="74" spans="1:3">
      <c r="A74" s="4" t="s">
        <v>361</v>
      </c>
    </row>
    <row r="75" spans="1:3">
      <c r="A75" s="3" t="s">
        <v>335</v>
      </c>
    </row>
    <row r="76" spans="1:3">
      <c r="A76" s="4" t="s">
        <v>353</v>
      </c>
      <c r="B76" s="5" t="n">
        <v>-980629</v>
      </c>
      <c r="C76" s="5" t="n">
        <v>-736137</v>
      </c>
    </row>
    <row r="77" spans="1:3">
      <c r="A77" s="4" t="s">
        <v>362</v>
      </c>
    </row>
    <row r="78" spans="1:3">
      <c r="A78" s="3" t="s">
        <v>335</v>
      </c>
    </row>
    <row r="79" spans="1:3">
      <c r="A79" s="4" t="s">
        <v>353</v>
      </c>
      <c r="B79" s="5" t="n">
        <v>-588786</v>
      </c>
    </row>
    <row r="80" spans="1:3">
      <c r="A80" s="4" t="s">
        <v>363</v>
      </c>
    </row>
    <row r="81" spans="1:3">
      <c r="A81" s="3" t="s">
        <v>335</v>
      </c>
    </row>
    <row r="82" spans="1:3">
      <c r="A82" s="4" t="s">
        <v>353</v>
      </c>
      <c r="B82" s="5" t="n">
        <v>-104575</v>
      </c>
      <c r="C82" s="5" t="n">
        <v>-401638</v>
      </c>
    </row>
    <row r="83" spans="1:3">
      <c r="A83" s="4" t="s">
        <v>364</v>
      </c>
    </row>
    <row r="84" spans="1:3">
      <c r="A84" s="3" t="s">
        <v>335</v>
      </c>
    </row>
    <row r="85" spans="1:3">
      <c r="A85" s="4" t="s">
        <v>353</v>
      </c>
      <c r="B85" s="5" t="n">
        <v>-29790</v>
      </c>
    </row>
    <row r="86" spans="1:3">
      <c r="A86" s="4" t="s">
        <v>365</v>
      </c>
    </row>
    <row r="87" spans="1:3">
      <c r="A87" s="3" t="s">
        <v>335</v>
      </c>
    </row>
    <row r="88" spans="1:3">
      <c r="A88" s="4" t="s">
        <v>353</v>
      </c>
      <c r="B88" s="5" t="n">
        <v>-257478</v>
      </c>
      <c r="C88" s="5" t="n">
        <v>-334499</v>
      </c>
    </row>
    <row r="89" spans="1:3">
      <c r="A89" s="4" t="s">
        <v>366</v>
      </c>
    </row>
    <row r="90" spans="1:3">
      <c r="A90" s="3" t="s">
        <v>335</v>
      </c>
    </row>
    <row r="91" spans="1:3">
      <c r="A91" s="4" t="s">
        <v>367</v>
      </c>
      <c r="B91" s="5" t="n">
        <v>4090719</v>
      </c>
      <c r="C91" s="5" t="n">
        <v>3722941</v>
      </c>
    </row>
    <row r="92" spans="1:3">
      <c r="A92" s="4" t="s">
        <v>368</v>
      </c>
    </row>
    <row r="93" spans="1:3">
      <c r="A93" s="3" t="s">
        <v>335</v>
      </c>
    </row>
    <row r="94" spans="1:3">
      <c r="A94" s="4" t="s">
        <v>367</v>
      </c>
      <c r="B94" s="5" t="n">
        <v>2513088</v>
      </c>
      <c r="C94" s="5" t="n">
        <v>1097955</v>
      </c>
    </row>
    <row r="95" spans="1:3">
      <c r="A95" s="4" t="s">
        <v>369</v>
      </c>
    </row>
    <row r="96" spans="1:3">
      <c r="A96" s="3" t="s">
        <v>335</v>
      </c>
    </row>
    <row r="97" spans="1:3">
      <c r="A97" s="4" t="s">
        <v>367</v>
      </c>
      <c r="B97" s="5" t="n">
        <v>609791</v>
      </c>
      <c r="C97" s="5" t="n">
        <v>1630894</v>
      </c>
    </row>
    <row r="98" spans="1:3">
      <c r="A98" s="4" t="s">
        <v>370</v>
      </c>
    </row>
    <row r="99" spans="1:3">
      <c r="A99" s="3" t="s">
        <v>335</v>
      </c>
    </row>
    <row r="100" spans="1:3">
      <c r="A100" s="4" t="s">
        <v>367</v>
      </c>
      <c r="B100" s="5" t="n">
        <v>234965</v>
      </c>
    </row>
    <row r="101" spans="1:3">
      <c r="A101" s="4" t="s">
        <v>371</v>
      </c>
    </row>
    <row r="102" spans="1:3">
      <c r="A102" s="3" t="s">
        <v>335</v>
      </c>
    </row>
    <row r="103" spans="1:3">
      <c r="A103" s="4" t="s">
        <v>367</v>
      </c>
      <c r="B103" s="5" t="n">
        <v>732875</v>
      </c>
      <c r="C103" s="5" t="n">
        <v>994092</v>
      </c>
    </row>
    <row r="104" spans="1:3">
      <c r="A104" s="4" t="s">
        <v>372</v>
      </c>
    </row>
    <row r="105" spans="1:3">
      <c r="A105" s="3" t="s">
        <v>335</v>
      </c>
    </row>
    <row r="106" spans="1:3">
      <c r="A106" s="4" t="s">
        <v>367</v>
      </c>
      <c r="B106" s="5" t="n">
        <v>226136</v>
      </c>
    </row>
    <row r="107" spans="1:3">
      <c r="A107" s="4" t="s">
        <v>373</v>
      </c>
    </row>
    <row r="108" spans="1:3">
      <c r="A108" s="3" t="s">
        <v>335</v>
      </c>
    </row>
    <row r="109" spans="1:3">
      <c r="A109" s="4" t="s">
        <v>367</v>
      </c>
      <c r="B109" s="5" t="n">
        <v>226136</v>
      </c>
    </row>
    <row r="110" spans="1:3">
      <c r="A110" s="4" t="s">
        <v>374</v>
      </c>
    </row>
    <row r="111" spans="1:3">
      <c r="A111" s="3" t="s">
        <v>335</v>
      </c>
    </row>
    <row r="112" spans="1:3">
      <c r="A112" s="4" t="s">
        <v>367</v>
      </c>
      <c r="B112" s="5" t="n">
        <v>1978877</v>
      </c>
      <c r="C112" s="5" t="n">
        <v>4278469</v>
      </c>
    </row>
    <row r="113" spans="1:3">
      <c r="A113" s="4" t="s">
        <v>375</v>
      </c>
    </row>
    <row r="114" spans="1:3">
      <c r="A114" s="3" t="s">
        <v>335</v>
      </c>
    </row>
    <row r="115" spans="1:3">
      <c r="A115" s="4" t="s">
        <v>367</v>
      </c>
      <c r="B115" s="5" t="n">
        <v>732245</v>
      </c>
      <c r="C115" s="5" t="n">
        <v>472920</v>
      </c>
    </row>
    <row r="116" spans="1:3">
      <c r="A116" s="4" t="s">
        <v>376</v>
      </c>
    </row>
    <row r="117" spans="1:3">
      <c r="A117" s="3" t="s">
        <v>335</v>
      </c>
    </row>
    <row r="118" spans="1:3">
      <c r="A118" s="4" t="s">
        <v>367</v>
      </c>
      <c r="B118" s="5" t="n">
        <v>449531</v>
      </c>
      <c r="C118" s="5" t="n">
        <v>907463</v>
      </c>
    </row>
    <row r="119" spans="1:3">
      <c r="A119" s="4" t="s">
        <v>377</v>
      </c>
    </row>
    <row r="120" spans="1:3">
      <c r="A120" s="3" t="s">
        <v>335</v>
      </c>
    </row>
    <row r="121" spans="1:3">
      <c r="A121" s="4" t="s">
        <v>367</v>
      </c>
      <c r="B121" s="5" t="n">
        <v>264510</v>
      </c>
      <c r="C121" s="5" t="n">
        <v>995000</v>
      </c>
    </row>
    <row r="122" spans="1:3">
      <c r="A122" s="4" t="s">
        <v>378</v>
      </c>
    </row>
    <row r="123" spans="1:3">
      <c r="A123" s="3" t="s">
        <v>335</v>
      </c>
    </row>
    <row r="124" spans="1:3">
      <c r="A124" s="4" t="s">
        <v>367</v>
      </c>
      <c r="B124" s="8" t="n">
        <v>532591</v>
      </c>
      <c r="C124" s="8" t="n">
        <v>19030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v>
      </c>
      <c r="B1" s="2" t="s">
        <v>2</v>
      </c>
      <c r="C1" s="2" t="s">
        <v>25</v>
      </c>
    </row>
    <row r="2" spans="1:3">
      <c r="A2" s="4" t="s">
        <v>42</v>
      </c>
    </row>
    <row r="3" spans="1:3">
      <c r="A3" s="4" t="s">
        <v>49</v>
      </c>
      <c r="B3" s="5" t="n">
        <v>0</v>
      </c>
      <c r="C3" s="7" t="n">
        <v>904.7535</v>
      </c>
    </row>
    <row r="4" spans="1:3">
      <c r="A4" s="4" t="s">
        <v>50</v>
      </c>
      <c r="B4" s="7" t="n">
        <v>76902.12669999999</v>
      </c>
      <c r="C4" s="7" t="n">
        <v>76532.7527</v>
      </c>
    </row>
    <row r="5" spans="1:3">
      <c r="A5" s="4" t="s">
        <v>46</v>
      </c>
    </row>
    <row r="6" spans="1:3">
      <c r="A6" s="4" t="s">
        <v>49</v>
      </c>
      <c r="B6" s="7" t="n">
        <v>1307.587</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52</v>
      </c>
    </row>
    <row r="3" spans="1:3">
      <c r="A3" s="3" t="s">
        <v>335</v>
      </c>
    </row>
    <row r="4" spans="1:3">
      <c r="A4" s="4" t="s">
        <v>380</v>
      </c>
      <c r="B4" s="8" t="n">
        <v>-1135684</v>
      </c>
      <c r="C4" s="8" t="n">
        <v>3473274</v>
      </c>
    </row>
    <row r="5" spans="1:3">
      <c r="A5" s="4" t="s">
        <v>381</v>
      </c>
    </row>
    <row r="6" spans="1:3">
      <c r="A6" s="3" t="s">
        <v>335</v>
      </c>
    </row>
    <row r="7" spans="1:3">
      <c r="A7" s="4" t="s">
        <v>380</v>
      </c>
      <c r="B7" s="5" t="n">
        <v>-3799</v>
      </c>
      <c r="C7" s="5" t="n">
        <v>3696</v>
      </c>
    </row>
    <row r="8" spans="1:3">
      <c r="A8" s="4" t="s">
        <v>382</v>
      </c>
    </row>
    <row r="9" spans="1:3">
      <c r="A9" s="3" t="s">
        <v>335</v>
      </c>
    </row>
    <row r="10" spans="1:3">
      <c r="A10" s="4" t="s">
        <v>380</v>
      </c>
      <c r="B10" s="5" t="n">
        <v>-1141415</v>
      </c>
      <c r="C10" s="5" t="n">
        <v>1828010</v>
      </c>
    </row>
    <row r="11" spans="1:3">
      <c r="A11" s="4" t="s">
        <v>383</v>
      </c>
    </row>
    <row r="12" spans="1:3">
      <c r="A12" s="3" t="s">
        <v>335</v>
      </c>
    </row>
    <row r="13" spans="1:3">
      <c r="A13" s="4" t="s">
        <v>380</v>
      </c>
      <c r="B13" s="5" t="n">
        <v>331415</v>
      </c>
      <c r="C13" s="5" t="n">
        <v>521703</v>
      </c>
    </row>
    <row r="14" spans="1:3">
      <c r="A14" s="4" t="s">
        <v>384</v>
      </c>
    </row>
    <row r="15" spans="1:3">
      <c r="A15" s="3" t="s">
        <v>335</v>
      </c>
    </row>
    <row r="16" spans="1:3">
      <c r="A16" s="4" t="s">
        <v>380</v>
      </c>
      <c r="B16" s="5" t="n">
        <v>-35688</v>
      </c>
      <c r="C16" s="5" t="n">
        <v>-33461</v>
      </c>
    </row>
    <row r="17" spans="1:3">
      <c r="A17" s="4" t="s">
        <v>385</v>
      </c>
    </row>
    <row r="18" spans="1:3">
      <c r="A18" s="3" t="s">
        <v>335</v>
      </c>
    </row>
    <row r="19" spans="1:3">
      <c r="A19" s="4" t="s">
        <v>380</v>
      </c>
      <c r="B19" s="5" t="n">
        <v>239638</v>
      </c>
      <c r="C19" s="5" t="n">
        <v>212820</v>
      </c>
    </row>
    <row r="20" spans="1:3">
      <c r="A20" s="4" t="s">
        <v>386</v>
      </c>
    </row>
    <row r="21" spans="1:3">
      <c r="A21" s="3" t="s">
        <v>335</v>
      </c>
    </row>
    <row r="22" spans="1:3">
      <c r="A22" s="4" t="s">
        <v>380</v>
      </c>
      <c r="B22" s="8" t="n">
        <v>-525835</v>
      </c>
      <c r="C22" s="8" t="n">
        <v>9405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7</v>
      </c>
      <c r="B1" s="2" t="s">
        <v>2</v>
      </c>
      <c r="C1" s="2" t="s">
        <v>25</v>
      </c>
    </row>
    <row r="2" spans="1:3">
      <c r="A2" s="3" t="s">
        <v>102</v>
      </c>
    </row>
    <row r="3" spans="1:3">
      <c r="A3" s="4" t="s">
        <v>388</v>
      </c>
      <c r="B3" s="8" t="n">
        <v>0</v>
      </c>
      <c r="C3" s="8" t="n">
        <v>0</v>
      </c>
    </row>
    <row r="4" spans="1:3">
      <c r="A4" s="4" t="s">
        <v>389</v>
      </c>
      <c r="B4" s="8" t="n">
        <v>0</v>
      </c>
      <c r="C4" s="8"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35</v>
      </c>
    </row>
    <row r="3" spans="1:3">
      <c r="A3" s="4" t="s">
        <v>391</v>
      </c>
      <c r="B3" s="8" t="n">
        <v>6295732</v>
      </c>
      <c r="C3" s="8" t="n">
        <v>32991316</v>
      </c>
    </row>
    <row r="4" spans="1:3">
      <c r="A4" s="4" t="s">
        <v>353</v>
      </c>
      <c r="B4" s="5" t="n">
        <v>3863980</v>
      </c>
      <c r="C4" s="5" t="n">
        <v>3919062</v>
      </c>
    </row>
    <row r="5" spans="1:3">
      <c r="A5" s="4" t="s">
        <v>392</v>
      </c>
    </row>
    <row r="6" spans="1:3">
      <c r="A6" s="3" t="s">
        <v>335</v>
      </c>
    </row>
    <row r="7" spans="1:3">
      <c r="A7" s="4" t="s">
        <v>391</v>
      </c>
      <c r="C7" s="5" t="n">
        <v>24989906</v>
      </c>
    </row>
    <row r="8" spans="1:3">
      <c r="A8" s="4" t="s">
        <v>349</v>
      </c>
    </row>
    <row r="9" spans="1:3">
      <c r="A9" s="3" t="s">
        <v>335</v>
      </c>
    </row>
    <row r="10" spans="1:3">
      <c r="A10" s="4" t="s">
        <v>391</v>
      </c>
      <c r="B10" s="5" t="n">
        <v>4090719</v>
      </c>
      <c r="C10" s="5" t="n">
        <v>3722941</v>
      </c>
    </row>
    <row r="11" spans="1:3">
      <c r="A11" s="4" t="s">
        <v>353</v>
      </c>
      <c r="B11" s="5" t="n">
        <v>2665625</v>
      </c>
      <c r="C11" s="5" t="n">
        <v>3182925</v>
      </c>
    </row>
    <row r="12" spans="1:3">
      <c r="A12" s="4" t="s">
        <v>167</v>
      </c>
    </row>
    <row r="13" spans="1:3">
      <c r="A13" s="3" t="s">
        <v>335</v>
      </c>
    </row>
    <row r="14" spans="1:3">
      <c r="A14" s="4" t="s">
        <v>391</v>
      </c>
      <c r="B14" s="5" t="n">
        <v>226136</v>
      </c>
    </row>
    <row r="15" spans="1:3">
      <c r="A15" s="4" t="s">
        <v>353</v>
      </c>
      <c r="B15" s="5" t="n">
        <v>217726</v>
      </c>
    </row>
    <row r="16" spans="1:3">
      <c r="A16" s="4" t="s">
        <v>278</v>
      </c>
    </row>
    <row r="17" spans="1:3">
      <c r="A17" s="3" t="s">
        <v>335</v>
      </c>
    </row>
    <row r="18" spans="1:3">
      <c r="A18" s="4" t="s">
        <v>391</v>
      </c>
      <c r="B18" s="5" t="n">
        <v>1978877</v>
      </c>
      <c r="C18" s="5" t="n">
        <v>4278469</v>
      </c>
    </row>
    <row r="19" spans="1:3">
      <c r="A19" s="4" t="s">
        <v>279</v>
      </c>
    </row>
    <row r="20" spans="1:3">
      <c r="A20" s="3" t="s">
        <v>335</v>
      </c>
    </row>
    <row r="21" spans="1:3">
      <c r="A21" s="4" t="s">
        <v>353</v>
      </c>
      <c r="B21" s="5" t="n">
        <v>980629</v>
      </c>
      <c r="C21" s="5" t="n">
        <v>736137</v>
      </c>
    </row>
    <row r="22" spans="1:3">
      <c r="A22" s="4" t="s">
        <v>393</v>
      </c>
    </row>
    <row r="23" spans="1:3">
      <c r="A23" s="3" t="s">
        <v>335</v>
      </c>
    </row>
    <row r="24" spans="1:3">
      <c r="A24" s="4" t="s">
        <v>391</v>
      </c>
      <c r="B24" s="5" t="n">
        <v>6295732</v>
      </c>
      <c r="C24" s="5" t="n">
        <v>8001410</v>
      </c>
    </row>
    <row r="25" spans="1:3">
      <c r="A25" s="4" t="s">
        <v>353</v>
      </c>
      <c r="B25" s="5" t="n">
        <v>3863980</v>
      </c>
      <c r="C25" s="5" t="n">
        <v>3919062</v>
      </c>
    </row>
    <row r="26" spans="1:3">
      <c r="A26" s="4" t="s">
        <v>394</v>
      </c>
    </row>
    <row r="27" spans="1:3">
      <c r="A27" s="3" t="s">
        <v>335</v>
      </c>
    </row>
    <row r="28" spans="1:3">
      <c r="A28" s="4" t="s">
        <v>391</v>
      </c>
      <c r="B28" s="5" t="n">
        <v>4090719</v>
      </c>
      <c r="C28" s="5" t="n">
        <v>3722941</v>
      </c>
    </row>
    <row r="29" spans="1:3">
      <c r="A29" s="4" t="s">
        <v>353</v>
      </c>
      <c r="B29" s="5" t="n">
        <v>2665625</v>
      </c>
      <c r="C29" s="5" t="n">
        <v>3182925</v>
      </c>
    </row>
    <row r="30" spans="1:3">
      <c r="A30" s="4" t="s">
        <v>395</v>
      </c>
    </row>
    <row r="31" spans="1:3">
      <c r="A31" s="3" t="s">
        <v>335</v>
      </c>
    </row>
    <row r="32" spans="1:3">
      <c r="A32" s="4" t="s">
        <v>391</v>
      </c>
      <c r="B32" s="5" t="n">
        <v>226136</v>
      </c>
    </row>
    <row r="33" spans="1:3">
      <c r="A33" s="4" t="s">
        <v>353</v>
      </c>
      <c r="B33" s="5" t="n">
        <v>217726</v>
      </c>
    </row>
    <row r="34" spans="1:3">
      <c r="A34" s="4" t="s">
        <v>396</v>
      </c>
    </row>
    <row r="35" spans="1:3">
      <c r="A35" s="3" t="s">
        <v>335</v>
      </c>
    </row>
    <row r="36" spans="1:3">
      <c r="A36" s="4" t="s">
        <v>391</v>
      </c>
      <c r="B36" s="5" t="n">
        <v>1978877</v>
      </c>
      <c r="C36" s="5" t="n">
        <v>4278469</v>
      </c>
    </row>
    <row r="37" spans="1:3">
      <c r="A37" s="4" t="s">
        <v>397</v>
      </c>
    </row>
    <row r="38" spans="1:3">
      <c r="A38" s="3" t="s">
        <v>335</v>
      </c>
    </row>
    <row r="39" spans="1:3">
      <c r="A39" s="4" t="s">
        <v>353</v>
      </c>
      <c r="B39" s="8" t="n">
        <v>980629</v>
      </c>
      <c r="C39" s="5" t="n">
        <v>736137</v>
      </c>
    </row>
    <row r="40" spans="1:3">
      <c r="A40" s="4" t="s">
        <v>398</v>
      </c>
    </row>
    <row r="41" spans="1:3">
      <c r="A41" s="3" t="s">
        <v>335</v>
      </c>
    </row>
    <row r="42" spans="1:3">
      <c r="A42" s="4" t="s">
        <v>391</v>
      </c>
      <c r="C42" s="5" t="n">
        <v>24989906</v>
      </c>
    </row>
    <row r="43" spans="1:3">
      <c r="A43" s="4" t="s">
        <v>399</v>
      </c>
    </row>
    <row r="44" spans="1:3">
      <c r="A44" s="3" t="s">
        <v>335</v>
      </c>
    </row>
    <row r="45" spans="1:3">
      <c r="A45" s="4" t="s">
        <v>391</v>
      </c>
      <c r="C45" s="8" t="n">
        <v>249899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400</v>
      </c>
      <c r="B1" s="2" t="s">
        <v>1</v>
      </c>
    </row>
    <row r="2" spans="1:2">
      <c r="B2" s="2" t="s">
        <v>2</v>
      </c>
    </row>
    <row r="3" spans="1:2">
      <c r="A3" s="3" t="s">
        <v>105</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v>
      </c>
      <c r="C1" s="2" t="s">
        <v>1</v>
      </c>
    </row>
    <row r="2" spans="1:4">
      <c r="C2" s="2" t="s">
        <v>2</v>
      </c>
      <c r="D2" s="2" t="s">
        <v>52</v>
      </c>
    </row>
    <row r="3" spans="1:4">
      <c r="A3" s="3" t="s">
        <v>53</v>
      </c>
    </row>
    <row r="4" spans="1:4">
      <c r="A4" s="4" t="s">
        <v>54</v>
      </c>
      <c r="C4" s="8" t="n">
        <v>132983</v>
      </c>
      <c r="D4" s="8" t="n">
        <v>53356</v>
      </c>
    </row>
    <row r="5" spans="1:4">
      <c r="A5" s="3" t="s">
        <v>55</v>
      </c>
    </row>
    <row r="6" spans="1:4">
      <c r="A6" s="4" t="s">
        <v>56</v>
      </c>
      <c r="C6" s="5" t="n">
        <v>325146</v>
      </c>
      <c r="D6" s="5" t="n">
        <v>636524</v>
      </c>
    </row>
    <row r="7" spans="1:4">
      <c r="A7" s="4" t="s">
        <v>33</v>
      </c>
      <c r="C7" s="5" t="n">
        <v>534099</v>
      </c>
      <c r="D7" s="5" t="n">
        <v>644650</v>
      </c>
    </row>
    <row r="8" spans="1:4">
      <c r="A8" s="4" t="s">
        <v>34</v>
      </c>
      <c r="C8" s="5" t="n">
        <v>336570</v>
      </c>
      <c r="D8" s="5" t="n">
        <v>401543</v>
      </c>
    </row>
    <row r="9" spans="1:4">
      <c r="A9" s="4" t="s">
        <v>35</v>
      </c>
      <c r="C9" s="5" t="n">
        <v>269256</v>
      </c>
      <c r="D9" s="5" t="n">
        <v>321235</v>
      </c>
    </row>
    <row r="10" spans="1:4">
      <c r="A10" s="4" t="s">
        <v>36</v>
      </c>
      <c r="C10" s="5" t="n">
        <v>96909</v>
      </c>
      <c r="D10" s="5" t="n">
        <v>109555</v>
      </c>
    </row>
    <row r="11" spans="1:4">
      <c r="A11" s="4" t="s">
        <v>57</v>
      </c>
      <c r="C11" s="5" t="n">
        <v>1561980</v>
      </c>
      <c r="D11" s="5" t="n">
        <v>2113507</v>
      </c>
    </row>
    <row r="12" spans="1:4">
      <c r="A12" s="4" t="s">
        <v>58</v>
      </c>
      <c r="C12" s="5" t="n">
        <v>-1428997</v>
      </c>
      <c r="D12" s="5" t="n">
        <v>-2060151</v>
      </c>
    </row>
    <row r="13" spans="1:4">
      <c r="A13" s="3" t="s">
        <v>59</v>
      </c>
    </row>
    <row r="14" spans="1:4">
      <c r="A14" s="4" t="s">
        <v>60</v>
      </c>
      <c r="C14" s="5" t="n">
        <v>-790896</v>
      </c>
      <c r="D14" s="5" t="n">
        <v>4176312</v>
      </c>
    </row>
    <row r="15" spans="1:4">
      <c r="A15" s="4" t="s">
        <v>61</v>
      </c>
      <c r="C15" s="5" t="n">
        <v>-241643</v>
      </c>
      <c r="D15" s="5" t="n">
        <v>-1205926</v>
      </c>
    </row>
    <row r="16" spans="1:4">
      <c r="A16" s="4" t="s">
        <v>62</v>
      </c>
      <c r="C16" s="5" t="n">
        <v>-1032539</v>
      </c>
      <c r="D16" s="5" t="n">
        <v>2970386</v>
      </c>
    </row>
    <row r="17" spans="1:4">
      <c r="A17" s="4" t="s">
        <v>63</v>
      </c>
      <c r="C17" s="5" t="n">
        <v>-2461536</v>
      </c>
      <c r="D17" s="5" t="n">
        <v>910235</v>
      </c>
    </row>
    <row r="18" spans="1:4">
      <c r="A18" s="4" t="s">
        <v>42</v>
      </c>
    </row>
    <row r="19" spans="1:4">
      <c r="A19" s="3" t="s">
        <v>59</v>
      </c>
    </row>
    <row r="20" spans="1:4">
      <c r="A20" s="4" t="s">
        <v>63</v>
      </c>
      <c r="C20" s="8" t="n">
        <v>-2438420</v>
      </c>
      <c r="D20" s="8" t="n">
        <v>910235</v>
      </c>
    </row>
    <row r="21" spans="1:4">
      <c r="A21" s="4" t="s">
        <v>45</v>
      </c>
      <c r="C21" s="9" t="n">
        <v>1305.52</v>
      </c>
      <c r="D21" s="9" t="n">
        <v>1279.71</v>
      </c>
    </row>
    <row r="22" spans="1:4">
      <c r="A22" s="4" t="s">
        <v>64</v>
      </c>
      <c r="B22" s="4" t="s">
        <v>28</v>
      </c>
      <c r="C22" s="9" t="n">
        <v>-30.18</v>
      </c>
      <c r="D22" s="9" t="n">
        <v>11.33</v>
      </c>
    </row>
    <row r="23" spans="1:4">
      <c r="A23" s="4" t="s">
        <v>65</v>
      </c>
      <c r="C23" s="7" t="n">
        <v>80809.47470000001</v>
      </c>
      <c r="D23" s="7" t="n">
        <v>101985.7279</v>
      </c>
    </row>
    <row r="24" spans="1:4">
      <c r="A24" s="4" t="s">
        <v>46</v>
      </c>
    </row>
    <row r="25" spans="1:4">
      <c r="A25" s="3" t="s">
        <v>59</v>
      </c>
    </row>
    <row r="26" spans="1:4">
      <c r="A26" s="4" t="s">
        <v>63</v>
      </c>
      <c r="C26" s="8" t="n">
        <v>-23116</v>
      </c>
    </row>
    <row r="27" spans="1:4">
      <c r="A27" s="4" t="s">
        <v>45</v>
      </c>
      <c r="C27" s="9" t="n">
        <v>982.3200000000001</v>
      </c>
    </row>
    <row r="28" spans="1:4">
      <c r="A28" s="4" t="s">
        <v>64</v>
      </c>
      <c r="B28" s="4" t="s">
        <v>28</v>
      </c>
      <c r="C28" s="9" t="n">
        <v>-17.68</v>
      </c>
    </row>
    <row r="29" spans="1:4">
      <c r="A29" s="4" t="s">
        <v>65</v>
      </c>
      <c r="C29" s="7" t="n">
        <v>1307.587</v>
      </c>
    </row>
    <row r="30" spans="1:4"/>
    <row r="31" spans="1:4">
      <c r="A31" s="4" t="s">
        <v>28</v>
      </c>
      <c r="B31" s="4" t="s">
        <v>66</v>
      </c>
    </row>
  </sheetData>
  <mergeCells count="4">
    <mergeCell ref="A1:B2"/>
    <mergeCell ref="C1:D1"/>
    <mergeCell ref="A30:C30"/>
    <mergeCell ref="B31:C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7</v>
      </c>
      <c r="B1" s="2" t="s">
        <v>2</v>
      </c>
      <c r="C1" s="2" t="s">
        <v>25</v>
      </c>
      <c r="D1" s="2" t="s">
        <v>52</v>
      </c>
      <c r="E1" s="2" t="s">
        <v>68</v>
      </c>
    </row>
    <row r="2" spans="1:5">
      <c r="A2" s="4" t="s">
        <v>69</v>
      </c>
      <c r="B2" s="7" t="n">
        <v>78209.71369999999</v>
      </c>
      <c r="C2" s="7" t="n">
        <v>77437.5062</v>
      </c>
      <c r="D2" s="7" t="n">
        <v>94855.4102</v>
      </c>
      <c r="E2" s="7" t="n">
        <v>104300.7562</v>
      </c>
    </row>
    <row r="3" spans="1:5">
      <c r="A3" s="4" t="s">
        <v>42</v>
      </c>
    </row>
    <row r="4" spans="1:5">
      <c r="A4" s="4" t="s">
        <v>69</v>
      </c>
      <c r="B4" s="7" t="n">
        <v>76902.12669999999</v>
      </c>
      <c r="C4" s="7" t="n">
        <v>77437.5062</v>
      </c>
      <c r="D4" s="7" t="n">
        <v>94855.4102</v>
      </c>
      <c r="E4" s="7" t="n">
        <v>104300.7562</v>
      </c>
    </row>
    <row r="5" spans="1:5">
      <c r="A5" s="4" t="s">
        <v>46</v>
      </c>
    </row>
    <row r="6" spans="1:5">
      <c r="A6" s="4" t="s">
        <v>69</v>
      </c>
      <c r="B6" s="7" t="n">
        <v>1307.587</v>
      </c>
      <c r="D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4"/>
    <col customWidth="1" max="2" min="2" width="14"/>
    <col customWidth="1" max="3" min="3" width="26"/>
    <col customWidth="1" max="4" min="4" width="25"/>
    <col customWidth="1" max="5" min="5" width="17"/>
    <col customWidth="1" max="6" min="6" width="42"/>
    <col customWidth="1" max="7" min="7" width="41"/>
    <col customWidth="1" max="8" min="8" width="17"/>
    <col customWidth="1" max="9" min="9" width="41"/>
  </cols>
  <sheetData>
    <row r="1" spans="1:9">
      <c r="A1" s="1" t="s">
        <v>70</v>
      </c>
      <c r="B1" s="2" t="s">
        <v>71</v>
      </c>
      <c r="C1" s="2" t="s">
        <v>72</v>
      </c>
      <c r="D1" s="2" t="s">
        <v>73</v>
      </c>
      <c r="E1" s="2" t="s">
        <v>42</v>
      </c>
      <c r="F1" s="2" t="s">
        <v>74</v>
      </c>
      <c r="G1" s="2" t="s">
        <v>75</v>
      </c>
      <c r="H1" s="2" t="s">
        <v>46</v>
      </c>
      <c r="I1" s="2" t="s">
        <v>76</v>
      </c>
    </row>
    <row r="2" spans="1:9">
      <c r="A2" s="4" t="s">
        <v>77</v>
      </c>
      <c r="B2" s="8" t="n">
        <v>132292532</v>
      </c>
      <c r="E2" s="8" t="n">
        <v>132292532</v>
      </c>
    </row>
    <row r="3" spans="1:9">
      <c r="A3" s="4" t="s">
        <v>78</v>
      </c>
      <c r="B3" s="7" t="n">
        <v>104300.7562</v>
      </c>
      <c r="E3" s="7" t="n">
        <v>104300.7562</v>
      </c>
    </row>
    <row r="4" spans="1:9">
      <c r="A4" s="4" t="s">
        <v>79</v>
      </c>
      <c r="C4" s="8" t="n">
        <v>2525000</v>
      </c>
      <c r="F4" s="8" t="n">
        <v>2525000</v>
      </c>
    </row>
    <row r="5" spans="1:9">
      <c r="A5" s="4" t="s">
        <v>80</v>
      </c>
      <c r="C5" s="7" t="n">
        <v>1990.728</v>
      </c>
      <c r="F5" s="7" t="n">
        <v>1990.728</v>
      </c>
    </row>
    <row r="6" spans="1:9">
      <c r="A6" s="4" t="s">
        <v>63</v>
      </c>
      <c r="B6" s="8" t="n">
        <v>910235</v>
      </c>
      <c r="E6" s="8" t="n">
        <v>910235</v>
      </c>
    </row>
    <row r="7" spans="1:9">
      <c r="A7" s="4" t="s">
        <v>81</v>
      </c>
      <c r="C7" s="8" t="n">
        <v>-13985235</v>
      </c>
      <c r="D7" s="8" t="n">
        <v>-355000</v>
      </c>
      <c r="F7" s="8" t="n">
        <v>-13985235</v>
      </c>
      <c r="G7" s="8" t="n">
        <v>-355000</v>
      </c>
    </row>
    <row r="8" spans="1:9">
      <c r="A8" s="4" t="s">
        <v>82</v>
      </c>
      <c r="C8" s="7" t="n">
        <v>-11150.58</v>
      </c>
      <c r="D8" s="7" t="n">
        <v>-285.494</v>
      </c>
      <c r="F8" s="7" t="n">
        <v>-11150.58</v>
      </c>
      <c r="G8" s="7" t="n">
        <v>-285.494</v>
      </c>
    </row>
    <row r="9" spans="1:9">
      <c r="A9" s="4" t="s">
        <v>83</v>
      </c>
      <c r="B9" s="8" t="n">
        <v>121387532</v>
      </c>
      <c r="E9" s="8" t="n">
        <v>121387532</v>
      </c>
    </row>
    <row r="10" spans="1:9">
      <c r="A10" s="4" t="s">
        <v>84</v>
      </c>
      <c r="B10" s="7" t="n">
        <v>94855.4102</v>
      </c>
      <c r="E10" s="7" t="n">
        <v>94855.4102</v>
      </c>
      <c r="H10" s="5" t="n">
        <v>0</v>
      </c>
    </row>
    <row r="11" spans="1:9">
      <c r="A11" s="4" t="s">
        <v>85</v>
      </c>
      <c r="B11" s="8" t="n">
        <v>103433044</v>
      </c>
      <c r="E11" s="8" t="n">
        <v>103433044</v>
      </c>
    </row>
    <row r="12" spans="1:9">
      <c r="A12" s="4" t="s">
        <v>86</v>
      </c>
      <c r="B12" s="7" t="n">
        <v>77437.5062</v>
      </c>
      <c r="E12" s="7" t="n">
        <v>77437.5062</v>
      </c>
    </row>
    <row r="13" spans="1:9">
      <c r="A13" s="4" t="s">
        <v>79</v>
      </c>
      <c r="C13" s="8" t="n">
        <v>8104804</v>
      </c>
      <c r="D13" s="8" t="n">
        <v>1307587</v>
      </c>
      <c r="F13" s="8" t="n">
        <v>8104804</v>
      </c>
      <c r="I13" s="8" t="n">
        <v>1307587</v>
      </c>
    </row>
    <row r="14" spans="1:9">
      <c r="A14" s="4" t="s">
        <v>80</v>
      </c>
      <c r="C14" s="7" t="n">
        <v>6067.833</v>
      </c>
      <c r="D14" s="7" t="n">
        <v>1307.587</v>
      </c>
      <c r="F14" s="7" t="n">
        <v>6067.833</v>
      </c>
      <c r="I14" s="7" t="n">
        <v>1307.587</v>
      </c>
    </row>
    <row r="15" spans="1:9">
      <c r="A15" s="4" t="s">
        <v>63</v>
      </c>
      <c r="B15" s="8" t="n">
        <v>-2461536</v>
      </c>
      <c r="E15" s="8" t="n">
        <v>-2438420</v>
      </c>
      <c r="H15" s="8" t="n">
        <v>-23116</v>
      </c>
    </row>
    <row r="16" spans="1:9">
      <c r="A16" s="4" t="s">
        <v>81</v>
      </c>
      <c r="C16" s="8" t="n">
        <v>-7493611</v>
      </c>
      <c r="D16" s="8" t="n">
        <v>-1208476</v>
      </c>
      <c r="F16" s="8" t="n">
        <v>-7493611</v>
      </c>
      <c r="G16" s="8" t="n">
        <v>-1208476</v>
      </c>
    </row>
    <row r="17" spans="1:9">
      <c r="A17" s="4" t="s">
        <v>82</v>
      </c>
      <c r="C17" s="7" t="n">
        <v>-5698.459</v>
      </c>
      <c r="D17" s="7" t="n">
        <v>-904.7535</v>
      </c>
      <c r="F17" s="7" t="n">
        <v>-5698.459</v>
      </c>
      <c r="G17" s="7" t="n">
        <v>-904.7535</v>
      </c>
    </row>
    <row r="18" spans="1:9">
      <c r="A18" s="4" t="s">
        <v>87</v>
      </c>
      <c r="B18" s="8" t="n">
        <v>101681812</v>
      </c>
      <c r="E18" s="8" t="n">
        <v>100397341</v>
      </c>
      <c r="H18" s="8" t="n">
        <v>1284471</v>
      </c>
    </row>
    <row r="19" spans="1:9">
      <c r="A19" s="4" t="s">
        <v>88</v>
      </c>
      <c r="B19" s="7" t="n">
        <v>78209.71369999999</v>
      </c>
      <c r="E19" s="7" t="n">
        <v>76902.12669999999</v>
      </c>
      <c r="H19" s="7" t="n">
        <v>1307.5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1:19:55Z</dcterms:created>
  <dcterms:modified xmlns:dcterms="http://purl.org/dc/terms/" xmlns:xsi="http://www.w3.org/2001/XMLSchema-instance" xsi:type="dcterms:W3CDTF">2017-05-11T11:19:55Z</dcterms:modified>
</cp:coreProperties>
</file>